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Commitments and Contingencies" sheetId="11" state="visible" r:id="rId11"/>
    <sheet xmlns:r="http://schemas.openxmlformats.org/officeDocument/2006/relationships" name="Balance Sheet and Income Statem"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Nature of Op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Going Concern (Details Narrativ" sheetId="18" state="visible" r:id="rId18"/>
    <sheet xmlns:r="http://schemas.openxmlformats.org/officeDocument/2006/relationships" name="Commitments and Contingencies (" sheetId="19" state="visible" r:id="rId19"/>
    <sheet xmlns:r="http://schemas.openxmlformats.org/officeDocument/2006/relationships" name="Balance Sheet and Income Stat_2"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6 Months Ended</t>
        </is>
      </c>
    </row>
    <row r="2">
      <c r="B2" s="2" t="inlineStr">
        <is>
          <t>Sep. 30, 2020</t>
        </is>
      </c>
      <c r="C2" s="2" t="inlineStr">
        <is>
          <t>Nov. 13, 2020</t>
        </is>
      </c>
    </row>
    <row r="3">
      <c r="A3" s="3" t="inlineStr">
        <is>
          <t>Cover [Abstract]</t>
        </is>
      </c>
    </row>
    <row r="4">
      <c r="A4" s="4" t="inlineStr">
        <is>
          <t>Entity Registrant Name</t>
        </is>
      </c>
      <c r="B4" s="4" t="inlineStr">
        <is>
          <t>Earth Science Tech, Inc.</t>
        </is>
      </c>
    </row>
    <row r="5">
      <c r="A5" s="4" t="inlineStr">
        <is>
          <t>Entity Central Index Key</t>
        </is>
      </c>
      <c r="B5" s="4" t="inlineStr">
        <is>
          <t>000153849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3981481</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0</t>
        </is>
      </c>
    </row>
    <row r="3">
      <c r="A3" s="3" t="inlineStr">
        <is>
          <t>Organization, Consolidation and Presentation of Financial Statements [Abstract]</t>
        </is>
      </c>
    </row>
    <row r="4">
      <c r="A4" s="4" t="inlineStr">
        <is>
          <t>Going Concern</t>
        </is>
      </c>
      <c r="B4" s="4" t="inlineStr">
        <is>
          <t>Note 3 — Going Concern The accompanying condensed
consolidated financial statements have been prepared assuming that the Company will continue as a going concern. At September 30,
2020, the Company had negative working capital, an accumulated deficit of $32,969,291 and was in negotiations to extend the maturity
date on notes payable that are in default. These factors raise substantial doubt about the Company’s ability to continue
as a going concern. While the Company is attempting
to generate sufficient revenues, the Company’s cash position may not be sufficient to pay its obligations and support the
Company’s daily operations. Management intends to raise additional funds by way of a public or private offering. Management
believes that the actions presently being taken to further implement its business plan and generate sufficient revenues may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 The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4 - Commitments and Contingencies Legal Proceeding On January 11, 2019, the
Company received notice that Strongbow Advisors, Inc. and Robert Stevens (“Stevens”, and together with Strongbow, the
“Receiver”) had been appointed by the Nevada District Court, as Receiver for the Registrant in Case No. A-18-784952-C
(the “Order). The Company sought the
appointment of the Receiver after it found itself in an imminent danger of insolvency following the issuance by an arbitration
panel of an award (the “Award”) in the sum of $3,994,522 in favor of Cromogen Biotechnology Corporation (“Cromogen”)
in the matter entitled Cromogen Biotechnology Corporation vs. Earth Science Tech, Inc. (the “Cromogen Litigation”).
The Nevada District Court found that the Company was in fact insolvent and ordered the appointment of the Receiver. The Award consisted of
a sum for breach of contract against the Company in the amount of $120,265.00, a sum for costs and fees against the Company in
the amount of $111,057.00 and a sum for the claim of tortuous interference and conversion against the Company in the amount of
$3,763,200.00. The District Court in Florida had confirmed the Award granted by the arbitration panel, denying however, the award
of fees that the arbitration panel had granted Cromogen. Earth Science Tech, Inc.
appealed this decision but Cromogen prevailed in No. 19-10118, United States Court of Appeals for the Eleventh Circuit on April
14, 2020. The Receiver subsequently allowed Cromogen status as an unsecured creditor in the estate. As of the date of this filing
the Company remains in danger of insolvency if a plan of reorganization is not subsequently approved by the court that adequately
resolves the Cromogen unsecured debt or Cromogen agrees to a settlement. Previous attempts to settle the amounts with Cromogen
have been fruitless. As part of the impact of
the receivership, the Court issued a Writ of Injunction or “Blanket Stay” covering the Company and its assets during
the time that the Company is in receivership. As a result of the “Blanket Stay” the Company’s estate is protected
from creditors and interference with its administration is prevented while the Company’s financial issues are being fully
analyzed and resolved. As part of this process, creditors will be notified and required to provide claims in writing under oath
on or before the deadline stated in the notice provided by the Receiver or those claims will be barred under NRS §78.675.
The Blanket Stay will remain in place unless otherwise waived by the Receiver, or it is vacated by the Court or alternatively,
lifted by the Court, upon a “motion to lift stay” duly made and approved by the Nevada District Court. The appointment of the
Receiver was approved unanimously by the Board and by a majority of the Company’s shareholders. Strongbow and Stevens were
selected because of their reputation in helping (i) companies restructure and (ii) to execute on their business plans, albeit under
a debt and capital structure that allows them to succeed. Stevens and Strongbow assist companies by helping them raise the capital
needed not only to pay debts, but build and grow their businesses. The Receiver, however, is an agent of the court, and will be
independent and neutral in managing the Company’s operations and trying to preserve the Company’s value for the creditors
and shareholders. There are a number of possible
outcomes to the receivership, including settlement and payment to creditors, reorganization, or liquidation. The Receiver was tasked
by the Court with bringing to a final settlement all of the unfinished business of the Company. Towards that end, the Receiver
is allowed, under Section 3(p) of the Order, to borrow money, incur debt, and issue stock, debentures and other financial instruments.
The Receiver intends to use the proceeds from our initial sale of shares to GHS to pay and settle the Company’s debts, while
preserving the value of its assets for the benefit of its shareholders. If the Receiver is not successful in mitigating the Company’s
liabilities, or otherwise, the Company’s results could be materially adversely impacted and the Company may be forced to
liquidate its business. On November 7, 2019 the
Receiver for Earth Science Tech, Inc., a Nevada corporation (the “Company”) filed a motion for preliminary injunction
against Majorca Group Ltd. in the 8th Judicial District in Clark County, Nevada. The filing requests a show cause hearing whereby
the Company will request the Court grants it motion to cancel certain shares and class of stock and to nullify certain amendments
of the Articles of Incorporation. Specifically, the Company is asking that Majorca Group Ltd. be restricted from selling, transferring,
converting, encumbering, hypothecating, obtaining loans against or in any fashion or in any way transferring their shares of common
and preferred stock in the Company. Additionally the motion seeks a Freezing Injunction over any broker, bank, any financial institution,
attorney, or agent holding shares of the Company as well as any proceeds from shares of the Company. On January 27, 2020 Earth
Science Tech, Inc., a Nevada corporation (the “Company”) reached a confidential settlement with Majorca Group, Ltd
(“Majorca”). The Receiver will withdraw its motion for injunction over the Majorca common and preferred shares. The
Settlement Agreement provides that Majorca Group, Ltd. and all relevant parties will, within 10 days of execution of the settlement
agreement, return 18,000,000 common shares and 5,200,000 Series A Preferred Stock held by Majorca for cancellation. The Series
A Preferred Stock class will be cancelled completely. The remaining 6,520,000 common shares held by Majorca is subject to lockup
agreement and thereafter, sales will be made only pursuant to a limited strict bleed-out agreement administered by a third party. On May 19, 2020 to effect
a holding company reorganization (the “Delaware Reorg”), which will result in a newly formed Delaware corporation,
ETST Holdings, Inc., (“ETST Delaware “), owning all the capital stock of Earth Science Tech, Inc. ETST Delaware will
initially be a direct, wholly owned subsidiary of Earth Science Tech, Inc. Pursuant to the Delaware Reorg, a newly formed entity
(“Merger Sub”), a direct, wholly owned subsidiary of ETST Delaware and an indirect, wholly owned subsidiary of Earth
Science Tech, Inc., will merge with and into Earth Science Tech, Inc., with Earth Science Tech, Inc. surviving as a direct, wholly
owned subsidiary of ETST Delaware. Each share of each class of Earth Science Tech, Inc. stock issued and outstanding immediately
prior to the ETST Delaware Merger will automatically convert into an equivalent corresponding share of ETST Delaware stock, having
the same designations, rights, powers and preferences and the qualifications, limitations and restrictions as the corresponding
share of Earth Science Tech, Inc. stock being converted. Accordingly, upon consummation of the ETST Delaware Merger, Earth Science
Tech, Inc.’s current stockholders will become stockholders of ETST Delaware. The stockholders of Earth Science Tech, Inc.
will not recognize gain or loss for U.S. federal income tax purposes upon the conversion of their shares in the ETST Delaware Merger. The ETST Delaware Merger
was conducted pursuant to Section 251(g) of the General Corporation Law of the State of Delaware, which provides for the formation
of a holding company without a vote of the stockholders of the constituent corporations. Effective upon the consummation of the
ETST Delaware Merger, ETST Delaware will adopt an amended and restated certificate of incorporation and amended and restated bylaws
that are identical to those of Earth Science Tech, Inc. immediately prior to the consummation of the ETST Delaware Merger, except
for the change of the name of the corporation as permitted by Section 251(g). Furthermore, the conversion will occur automatically
without an exchange of stock certificates. Stock certificates previously representing shares of a class of Earth Science Tech,
Inc. stock will represent the same number of shares of the corresponding class of ETST Delaware stock after the ETST Delaware Merger.
Following the consummation of the ETST Delaware Merger shares of our Common Stock will continue to trade on the under the symbol
ETST on the OTC Markets. We lease all our office
space used to conduct our business. We adopted ASC 842 effective January 1, 2019.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All our operating leases are comprised of office spa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Lease Agreements On August 14, 2017, the
Company entered into an office lease covering its new Doral, Florida headquarters, with landlord Doral Flex. The Lease term is
for 37 months commencing on September 1, 2017 and ending on September 30, 2020. The monthly rent, including sales tax is $1,990,
$2,056 and $2,124 for the years ending 9/30/2018, 9/30/2019 and 9/30/2020 respectively. A deposit of $6,191 was tendered to secure
the lease. Rent expense for the three months ended September 30, 2020 was $6,9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nd Income Statement Footnotes</t>
        </is>
      </c>
      <c r="B1" s="2" t="inlineStr">
        <is>
          <t>6 Months Ended</t>
        </is>
      </c>
    </row>
    <row r="2">
      <c r="B2" s="2" t="inlineStr">
        <is>
          <t>Sep. 30, 2020</t>
        </is>
      </c>
    </row>
    <row r="3">
      <c r="A3" s="3" t="inlineStr">
        <is>
          <t>Balance Sheet And Income Statement Footnotes</t>
        </is>
      </c>
    </row>
    <row r="4">
      <c r="A4" s="4" t="inlineStr">
        <is>
          <t>Balance Sheet and Income Statement Footnotes</t>
        </is>
      </c>
      <c r="B4" s="4" t="inlineStr">
        <is>
          <t>Note 5 - Balance Sheet and Income Statement
Footnotes A c Accounts payable are obligations
to pay for goods and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Accrued expenses of $191,935
as of September 30, 2020 mainly represent $30,935 of accrued interest on notes payable and accrued payroll for Michel Aube and
Nickolas Tabraue for $161,000. As September 30, 2020,
ROU Asset was $25,105 and Lease Liability-Current was $25,105. Convertible Note 1-GHS
resulted in a conversion on 8/28/20 reducing principal balance from $76,927 to $ 51,372. 1,500,000 shares of common stock were
issued to satisfy $25,555 in principal and $5,945 in interest for a total of $31,500. On July 27, 2020 a SBA
loan was established for $106,800 at a rate of 3.75% per annum for 30 years. A monthly payment of $521 including principal and
interest will begin 7/27/21. General and administrative
expenses were $74,020 and $121,362 for the three months ended September 30, 2020 and 2019 respectively and $148,417 and $328,484
for the six months ended September 30, 2020 and 2019 respectively. For the three months ended September 30, 2020, the majority
comprised of receiver admin fees in the amount of $18,950 and accounting fees of $27,800. The remainder of, $27,270 was for employee
compensation, rent, and other expenses. For the six months ended September 30, 2020 the majority comprised of receiver admin fees
in the amount of $48,950 and accounting fees of $37,800. The remainder of $61,667 was for employee compensation, rent and other
expenses. Professional fees were
$7,400 for the three months ended September 30, 2020. The bulk of these expenses were paid to OTC Markets in the amount of $6,500. Cost of legal proceedings
was $5,000 for the three months ended September 30, 2020. Legal expenses were for corporate attorney fees. Interest expense was $12,495
and $12,720 for three months ended September 30, 2020 and 2019. Interest expense for three months ended September 30, 2020 was
mainly $11,304 for Convertible Notes-G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Note 6 - Subsequent Events There were no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The Company’s accounting
policies used in the presentation of the accompanying consolidated financial statements conform to accounting principles generally
accepted in the United States of America (“US GAAP”) and have been consistently applied.</t>
        </is>
      </c>
    </row>
    <row r="5">
      <c r="A5" s="4" t="inlineStr">
        <is>
          <t>Principles of Consolidation</t>
        </is>
      </c>
      <c r="B5" s="4" t="inlineStr">
        <is>
          <t>Principles of consolidation The accompanying consolidated
financial statements include all of the accounts of the Company and its wholly-owned subsidiaries. The subsidiaries include Earth
Science Tech Inc, Nutrition Empire Co. Ltd., Earth Science Vapor, Earth Science Pharmaceutical Inc.,Kannabidioid Inc. All intercompany balances
and transactions have been eliminated on consolidation.</t>
        </is>
      </c>
    </row>
    <row r="6">
      <c r="A6" s="4" t="inlineStr">
        <is>
          <t>Use of Estimates and Assumptions</t>
        </is>
      </c>
      <c r="B6" s="4" t="inlineStr">
        <is>
          <t>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Carrying Value, Recoverability and Impairment of Long-lived Assets</t>
        </is>
      </c>
      <c r="B7" s="4" t="inlineStr">
        <is>
          <t>Carrying value, recoverability and impairment
of long-lived assets The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is included in operating expenses.</t>
        </is>
      </c>
    </row>
    <row r="8">
      <c r="A8" s="4" t="inlineStr">
        <is>
          <t>Cash and Cash Equivalents</t>
        </is>
      </c>
      <c r="B8" s="4" t="inlineStr">
        <is>
          <t>Cash and cash equivalents The Company considers all
highly liquid investments with a maturity of three months or less to be cash and cash equivalents.</t>
        </is>
      </c>
    </row>
    <row r="9">
      <c r="A9" s="4" t="inlineStr">
        <is>
          <t>Related Parties</t>
        </is>
      </c>
      <c r="B9" s="4" t="inlineStr">
        <is>
          <t>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10">
      <c r="A10" s="4" t="inlineStr">
        <is>
          <t>Commitments and Contingencies</t>
        </is>
      </c>
      <c r="B10" s="4" t="inlineStr">
        <is>
          <t>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is>
      </c>
    </row>
    <row r="11">
      <c r="A11" s="4" t="inlineStr">
        <is>
          <t>Revenue Recognition</t>
        </is>
      </c>
      <c r="B11" s="4" t="inlineStr">
        <is>
          <t>Revenue recognition The Company follows and
implemented ASC 606, Revenue from Contracts with Customers for revenue recognition. Although the new revenue standard is expected
to have an immaterial effe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s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when or as the Company satisfies a performance obligation. The Company recognizes
its retail store revenue at point of sale, net of sales tax.</t>
        </is>
      </c>
    </row>
    <row r="12">
      <c r="A12" s="4" t="inlineStr">
        <is>
          <t>Inventories</t>
        </is>
      </c>
      <c r="B12" s="4" t="inlineStr">
        <is>
          <t>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t>
        </is>
      </c>
    </row>
    <row r="13">
      <c r="A13" s="4" t="inlineStr">
        <is>
          <t>Cost of Sales</t>
        </is>
      </c>
      <c r="B13" s="4" t="inlineStr">
        <is>
          <t>Cost of Sales Components of costs of
sales include product costs, shipping costs to customers and any inventory adjustments.</t>
        </is>
      </c>
    </row>
    <row r="14">
      <c r="A14" s="4" t="inlineStr">
        <is>
          <t>Shipping and Handling Costs</t>
        </is>
      </c>
      <c r="B14" s="4" t="inlineStr">
        <is>
          <t>Shipping and Handling Costs The Company includes shipping
and handling fees billed to customers as revenues and shipping and handling costs for shipments to customers as cost of revenues.</t>
        </is>
      </c>
    </row>
    <row r="15">
      <c r="A15" s="4" t="inlineStr">
        <is>
          <t>Research and Development</t>
        </is>
      </c>
      <c r="B15" s="4" t="inlineStr">
        <is>
          <t>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t>
        </is>
      </c>
    </row>
    <row r="16">
      <c r="A16" s="4" t="inlineStr">
        <is>
          <t>Net Loss Per Common Share</t>
        </is>
      </c>
      <c r="B16" s="4" t="inlineStr">
        <is>
          <t>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September 30, 2020
the Company has zero warrants that are anti-dilutive and not included in the calculation of diluted loss per share.</t>
        </is>
      </c>
    </row>
    <row r="17">
      <c r="A17" s="4" t="inlineStr">
        <is>
          <t>Cash Flows Reporting</t>
        </is>
      </c>
      <c r="B17" s="4" t="inlineStr">
        <is>
          <t>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t>
        </is>
      </c>
    </row>
    <row r="18">
      <c r="A18" s="4" t="inlineStr">
        <is>
          <t>Stock Based Compensation</t>
        </is>
      </c>
      <c r="B18" s="4" t="inlineStr">
        <is>
          <t>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t>
        </is>
      </c>
    </row>
    <row r="19">
      <c r="A19" s="4" t="inlineStr">
        <is>
          <t>Property and Equipment</t>
        </is>
      </c>
      <c r="B19" s="4" t="inlineStr">
        <is>
          <t>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Nature of Operations (Tables)</t>
        </is>
      </c>
      <c r="B1" s="2" t="inlineStr">
        <is>
          <t>6 Months Ended</t>
        </is>
      </c>
    </row>
    <row r="2">
      <c r="B2" s="2" t="inlineStr">
        <is>
          <t>Sep. 30, 2020</t>
        </is>
      </c>
    </row>
    <row r="3">
      <c r="A3" s="3" t="inlineStr">
        <is>
          <t>Accounting Policies [Abstract]</t>
        </is>
      </c>
    </row>
    <row r="4">
      <c r="A4" s="4" t="inlineStr">
        <is>
          <t>Schedule of Property and Equipment Estimated Useful Lives</t>
        </is>
      </c>
      <c r="B4" s="4" t="inlineStr">
        <is>
          <t>Depreciation is computed
using the straight-line method based upon the estimated useful lives of the respective assets as follows:
Leasehold improvements Shorter of useful life or term of lease
Signage 5 years
Furniture and equipment 5 years
Computer equipment 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6 Months Ended</t>
        </is>
      </c>
    </row>
    <row r="2">
      <c r="B2" s="2" t="inlineStr">
        <is>
          <t>Sep. 30, 2020shares</t>
        </is>
      </c>
    </row>
    <row r="3">
      <c r="A3" s="4" t="inlineStr">
        <is>
          <t>Warrants [Member]</t>
        </is>
      </c>
    </row>
    <row r="4">
      <c r="A4" s="4" t="inlineStr">
        <is>
          <t>Antidilutive securities amount</t>
        </is>
      </c>
      <c r="B4" s="5"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Property and Equipment Estimated Useful Lives (Details)</t>
        </is>
      </c>
      <c r="B1" s="2" t="inlineStr">
        <is>
          <t>6 Months Ended</t>
        </is>
      </c>
    </row>
    <row r="2">
      <c r="B2" s="2" t="inlineStr">
        <is>
          <t>Sep. 30, 2020</t>
        </is>
      </c>
    </row>
    <row r="3">
      <c r="A3" s="4" t="inlineStr">
        <is>
          <t>Leasehold Improvements [Member]</t>
        </is>
      </c>
    </row>
    <row r="4">
      <c r="A4" s="4" t="inlineStr">
        <is>
          <t>Property and Equipment, Estimated Useful Lives</t>
        </is>
      </c>
      <c r="B4" s="4" t="inlineStr">
        <is>
          <t>Shorter of useful life or term of lease</t>
        </is>
      </c>
    </row>
    <row r="5">
      <c r="A5" s="4" t="inlineStr">
        <is>
          <t>Signage [Member]</t>
        </is>
      </c>
    </row>
    <row r="6">
      <c r="A6" s="4" t="inlineStr">
        <is>
          <t>Property and Equipment, Useful Life</t>
        </is>
      </c>
      <c r="B6" s="4" t="inlineStr">
        <is>
          <t>5 years</t>
        </is>
      </c>
    </row>
    <row r="7">
      <c r="A7" s="4" t="inlineStr">
        <is>
          <t>Furniture and Equipment [Member]</t>
        </is>
      </c>
    </row>
    <row r="8">
      <c r="A8" s="4" t="inlineStr">
        <is>
          <t>Property and Equipment, Useful Life</t>
        </is>
      </c>
      <c r="B8" s="4" t="inlineStr">
        <is>
          <t>5 years</t>
        </is>
      </c>
    </row>
    <row r="9">
      <c r="A9" s="4" t="inlineStr">
        <is>
          <t>Computer Equipment [Member]</t>
        </is>
      </c>
    </row>
    <row r="10">
      <c r="A10" s="4" t="inlineStr">
        <is>
          <t>Property and Equipment, Useful Life</t>
        </is>
      </c>
      <c r="B10" s="4" t="inlineStr">
        <is>
          <t>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0</t>
        </is>
      </c>
      <c r="C1" s="2" t="inlineStr">
        <is>
          <t>Mar. 31, 2020</t>
        </is>
      </c>
    </row>
    <row r="2">
      <c r="A2" s="3" t="inlineStr">
        <is>
          <t>Organization, Consolidation and Presentation of Financial Statements [Abstract]</t>
        </is>
      </c>
    </row>
    <row r="3">
      <c r="A3" s="4" t="inlineStr">
        <is>
          <t>Accumulated deficit</t>
        </is>
      </c>
      <c r="B3" s="6" t="n">
        <v>-32969291</v>
      </c>
      <c r="C3" s="6" t="n">
        <v>-2891380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Jan. 27, 2020</t>
        </is>
      </c>
      <c r="C1" s="2" t="inlineStr">
        <is>
          <t>Jan. 11, 2019</t>
        </is>
      </c>
      <c r="D1" s="2" t="inlineStr">
        <is>
          <t>Aug. 14, 2017</t>
        </is>
      </c>
      <c r="E1" s="2" t="inlineStr">
        <is>
          <t>Sep. 30, 2020</t>
        </is>
      </c>
      <c r="F1" s="2" t="inlineStr">
        <is>
          <t>Mar. 31, 2020</t>
        </is>
      </c>
      <c r="G1" s="2" t="inlineStr">
        <is>
          <t>Sep. 30, 2019</t>
        </is>
      </c>
      <c r="H1" s="2" t="inlineStr">
        <is>
          <t>Sep. 30, 2018</t>
        </is>
      </c>
    </row>
    <row r="2">
      <c r="A2" s="4" t="inlineStr">
        <is>
          <t>Lease term agreement</t>
        </is>
      </c>
      <c r="D2" s="4" t="inlineStr">
        <is>
          <t>37 months</t>
        </is>
      </c>
    </row>
    <row r="3">
      <c r="A3" s="4" t="inlineStr">
        <is>
          <t>Rent including sales tax</t>
        </is>
      </c>
      <c r="E3" s="6" t="n">
        <v>2124</v>
      </c>
      <c r="G3" s="6" t="n">
        <v>2056</v>
      </c>
      <c r="H3" s="6" t="n">
        <v>1990</v>
      </c>
    </row>
    <row r="4">
      <c r="A4" s="4" t="inlineStr">
        <is>
          <t>Deposits</t>
        </is>
      </c>
      <c r="E4" s="5" t="n">
        <v>6191</v>
      </c>
      <c r="F4" s="6" t="n">
        <v>6191</v>
      </c>
    </row>
    <row r="5">
      <c r="A5" s="4" t="inlineStr">
        <is>
          <t>Rent expenses</t>
        </is>
      </c>
      <c r="E5" s="6" t="n">
        <v>6995</v>
      </c>
    </row>
    <row r="6">
      <c r="A6" s="4" t="inlineStr">
        <is>
          <t>Cromongen Biotechnology Corporation [Member]</t>
        </is>
      </c>
    </row>
    <row r="7">
      <c r="A7" s="4" t="inlineStr">
        <is>
          <t>Amount of breach of contract to be accrued</t>
        </is>
      </c>
      <c r="C7" s="6" t="n">
        <v>3994522</v>
      </c>
    </row>
    <row r="8">
      <c r="A8" s="4" t="inlineStr">
        <is>
          <t>Breach of contract amount</t>
        </is>
      </c>
      <c r="C8" s="5" t="n">
        <v>120265</v>
      </c>
    </row>
    <row r="9">
      <c r="A9" s="4" t="inlineStr">
        <is>
          <t>Costs and fees amount</t>
        </is>
      </c>
      <c r="C9" s="5" t="n">
        <v>111057</v>
      </c>
    </row>
    <row r="10">
      <c r="A10" s="4" t="inlineStr">
        <is>
          <t>Conversion value</t>
        </is>
      </c>
      <c r="C10" s="6" t="n">
        <v>3763200</v>
      </c>
    </row>
    <row r="11">
      <c r="A11" s="4" t="inlineStr">
        <is>
          <t>Majorca Group Ltd [Member]</t>
        </is>
      </c>
    </row>
    <row r="12">
      <c r="A12" s="4" t="inlineStr">
        <is>
          <t>Discription of confidential settlement</t>
        </is>
      </c>
      <c r="B12" s="4" t="inlineStr">
        <is>
          <t>On January 27, 2020 Earth Science Tech, Inc., a Nevada corporation (the "Company") reached a confidential settlement with Majorca Group, Ltd ("Majorca"). The Receiver will withdraw its motion for injunction over the Majorca common and preferred shares. The Settlement Agreement provides that Majorca Group, Ltd. and all relevant parties will, within 10 days of execution of the settlement agreement, return 18,000,000 common shares and 5,200,000 Series A Preferred Stock held by Majorca for cancellation. The Series A Preferred Stock class will be cancelled completely. The remaining 6,520,000 common shares held by Majorca is subject to lockup agreement and thereafter, sales will be made only pursuant to a limited strict bleed-out agreement administered by a third part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Mar. 31, 2020</t>
        </is>
      </c>
    </row>
    <row r="2">
      <c r="A2" s="3" t="inlineStr">
        <is>
          <t>Current Assets:</t>
        </is>
      </c>
    </row>
    <row r="3">
      <c r="A3" s="4" t="inlineStr">
        <is>
          <t>Cash</t>
        </is>
      </c>
      <c r="B3" s="6" t="n">
        <v>31060</v>
      </c>
      <c r="C3" s="6" t="n">
        <v>30723</v>
      </c>
    </row>
    <row r="4">
      <c r="A4" s="4" t="inlineStr">
        <is>
          <t>Accounts Receivable(net allowance of $101,404 and 101,404 respectively )</t>
        </is>
      </c>
      <c r="B4" s="5" t="n">
        <v>25998</v>
      </c>
      <c r="C4" s="5" t="n">
        <v>38933</v>
      </c>
    </row>
    <row r="5">
      <c r="A5" s="4" t="inlineStr">
        <is>
          <t>Prepaid expenses and other current assets</t>
        </is>
      </c>
      <c r="B5" s="5" t="n">
        <v>10000</v>
      </c>
      <c r="C5" s="5" t="n">
        <v>54</v>
      </c>
    </row>
    <row r="6">
      <c r="A6" s="4" t="inlineStr">
        <is>
          <t>Inventory</t>
        </is>
      </c>
      <c r="B6" s="5" t="n">
        <v>36091</v>
      </c>
      <c r="C6" s="5" t="n">
        <v>63448</v>
      </c>
    </row>
    <row r="7">
      <c r="A7" s="4" t="inlineStr">
        <is>
          <t>Total current assets</t>
        </is>
      </c>
      <c r="B7" s="5" t="n">
        <v>103149</v>
      </c>
      <c r="C7" s="5" t="n">
        <v>133058</v>
      </c>
    </row>
    <row r="8">
      <c r="A8" s="4" t="inlineStr">
        <is>
          <t>Property and equipment, net</t>
        </is>
      </c>
      <c r="B8" s="5" t="n">
        <v>2594</v>
      </c>
      <c r="C8" s="5" t="n">
        <v>4133</v>
      </c>
    </row>
    <row r="9">
      <c r="A9" s="3" t="inlineStr">
        <is>
          <t>Other Assets:</t>
        </is>
      </c>
    </row>
    <row r="10">
      <c r="A10" s="4" t="inlineStr">
        <is>
          <t>Patent, net</t>
        </is>
      </c>
      <c r="B10" s="4" t="inlineStr">
        <is>
          <t xml:space="preserve"> </t>
        </is>
      </c>
      <c r="C10" s="4" t="inlineStr">
        <is>
          <t xml:space="preserve"> </t>
        </is>
      </c>
    </row>
    <row r="11">
      <c r="A11" s="4" t="inlineStr">
        <is>
          <t>Rou Asset</t>
        </is>
      </c>
      <c r="B11" s="5" t="n">
        <v>25105</v>
      </c>
      <c r="C11" s="5" t="n">
        <v>11170</v>
      </c>
    </row>
    <row r="12">
      <c r="A12" s="4" t="inlineStr">
        <is>
          <t>Deposits</t>
        </is>
      </c>
      <c r="B12" s="5" t="n">
        <v>6191</v>
      </c>
      <c r="C12" s="5" t="n">
        <v>6191</v>
      </c>
    </row>
    <row r="13">
      <c r="A13" s="4" t="inlineStr">
        <is>
          <t>Total other assets</t>
        </is>
      </c>
      <c r="B13" s="5" t="n">
        <v>31296</v>
      </c>
      <c r="C13" s="5" t="n">
        <v>17361</v>
      </c>
    </row>
    <row r="14">
      <c r="A14" s="4" t="inlineStr">
        <is>
          <t>Total Assets</t>
        </is>
      </c>
      <c r="B14" s="5" t="n">
        <v>137039</v>
      </c>
      <c r="C14" s="5" t="n">
        <v>154552</v>
      </c>
    </row>
    <row r="15">
      <c r="A15" s="3" t="inlineStr">
        <is>
          <t>Current Liabilities:</t>
        </is>
      </c>
    </row>
    <row r="16">
      <c r="A16" s="4" t="inlineStr">
        <is>
          <t>Accounts payable</t>
        </is>
      </c>
      <c r="B16" s="5" t="n">
        <v>83892</v>
      </c>
      <c r="C16" s="5" t="n">
        <v>82228</v>
      </c>
    </row>
    <row r="17">
      <c r="A17" s="4" t="inlineStr">
        <is>
          <t>Accrued expenses</t>
        </is>
      </c>
      <c r="B17" s="5" t="n">
        <v>191935</v>
      </c>
      <c r="C17" s="5" t="n">
        <v>154552</v>
      </c>
    </row>
    <row r="18">
      <c r="A18" s="4" t="inlineStr">
        <is>
          <t>PPP Loan</t>
        </is>
      </c>
      <c r="B18" s="5" t="n">
        <v>31750</v>
      </c>
      <c r="C18" s="4" t="inlineStr">
        <is>
          <t xml:space="preserve"> </t>
        </is>
      </c>
    </row>
    <row r="19">
      <c r="A19" s="4" t="inlineStr">
        <is>
          <t>SBA EDIL Loan</t>
        </is>
      </c>
      <c r="B19" s="5" t="n">
        <v>106800</v>
      </c>
      <c r="C19" s="4" t="inlineStr">
        <is>
          <t xml:space="preserve"> </t>
        </is>
      </c>
    </row>
    <row r="20">
      <c r="A20" s="4" t="inlineStr">
        <is>
          <t>Accrued settlement</t>
        </is>
      </c>
      <c r="B20" s="5" t="n">
        <v>3994523</v>
      </c>
      <c r="C20" s="5" t="n">
        <v>231323</v>
      </c>
    </row>
    <row r="21">
      <c r="A21" s="4" t="inlineStr">
        <is>
          <t>Promissory Note-GHS</t>
        </is>
      </c>
      <c r="B21" s="5" t="n">
        <v>30000</v>
      </c>
      <c r="C21" s="5" t="n">
        <v>30000</v>
      </c>
    </row>
    <row r="22">
      <c r="A22" s="4" t="inlineStr">
        <is>
          <t>Lease Liability Current</t>
        </is>
      </c>
      <c r="B22" s="5" t="n">
        <v>25105</v>
      </c>
      <c r="C22" s="5" t="n">
        <v>11170</v>
      </c>
    </row>
    <row r="23">
      <c r="A23" s="4" t="inlineStr">
        <is>
          <t>Notes payable - related parties</t>
        </is>
      </c>
      <c r="B23" s="5" t="n">
        <v>59558</v>
      </c>
      <c r="C23" s="5" t="n">
        <v>59558</v>
      </c>
    </row>
    <row r="24">
      <c r="A24" s="4" t="inlineStr">
        <is>
          <t>Total current liabilities</t>
        </is>
      </c>
      <c r="B24" s="5" t="n">
        <v>4926300</v>
      </c>
      <c r="C24" s="5" t="n">
        <v>980351</v>
      </c>
    </row>
    <row r="25">
      <c r="A25" s="3" t="inlineStr">
        <is>
          <t>Long Term Liabilities</t>
        </is>
      </c>
    </row>
    <row r="26">
      <c r="A26" s="4" t="inlineStr">
        <is>
          <t>Total liabilities</t>
        </is>
      </c>
      <c r="B26" s="5" t="n">
        <v>4926300</v>
      </c>
      <c r="C26" s="5" t="n">
        <v>980351</v>
      </c>
    </row>
    <row r="27">
      <c r="A27" s="4" t="inlineStr">
        <is>
          <t>Commitments and contingencies</t>
        </is>
      </c>
      <c r="C27" s="4" t="inlineStr">
        <is>
          <t xml:space="preserve"> </t>
        </is>
      </c>
    </row>
    <row r="28">
      <c r="A28" s="3" t="inlineStr">
        <is>
          <t>Stockholders' (Deficit) Equity:</t>
        </is>
      </c>
    </row>
    <row r="29">
      <c r="A29" s="4" t="inlineStr">
        <is>
          <t>Convertible preferred stock with liquidation preference, par value of $0.001 pre share,10,000,000 shares authorized: 5,200,000 issued and outstanding</t>
        </is>
      </c>
      <c r="B29" s="4" t="inlineStr">
        <is>
          <t xml:space="preserve"> </t>
        </is>
      </c>
      <c r="C29" s="4" t="inlineStr">
        <is>
          <t xml:space="preserve"> </t>
        </is>
      </c>
    </row>
    <row r="30">
      <c r="A30" s="4" t="inlineStr">
        <is>
          <t>Common stock, par value $0.001 per share, 75,000,000 shares authorized; 42,150,391 and 37,813,092 shares issued and outstanding as of September 30, 2020 and March 31, 2020 respectively</t>
        </is>
      </c>
      <c r="B30" s="5" t="n">
        <v>42152</v>
      </c>
      <c r="C30" s="5" t="n">
        <v>37814</v>
      </c>
    </row>
    <row r="31">
      <c r="A31" s="4" t="inlineStr">
        <is>
          <t>Additional paid-in capital</t>
        </is>
      </c>
      <c r="B31" s="5" t="n">
        <v>28137878</v>
      </c>
      <c r="C31" s="5" t="n">
        <v>28050192</v>
      </c>
    </row>
    <row r="32">
      <c r="A32" s="4" t="inlineStr">
        <is>
          <t>Accumulated deficit</t>
        </is>
      </c>
      <c r="B32" s="5" t="n">
        <v>-32969291</v>
      </c>
      <c r="C32" s="5" t="n">
        <v>-28913805</v>
      </c>
    </row>
    <row r="33">
      <c r="A33" s="4" t="inlineStr">
        <is>
          <t>Total stockholders' (Deficit)Equity</t>
        </is>
      </c>
      <c r="B33" s="5" t="n">
        <v>-4789261</v>
      </c>
      <c r="C33" s="5" t="n">
        <v>-825799</v>
      </c>
    </row>
    <row r="34">
      <c r="A34" s="4" t="inlineStr">
        <is>
          <t>Total Liabilities and Stockholders' (Deficit) Equity</t>
        </is>
      </c>
      <c r="B34" s="5" t="n">
        <v>137039</v>
      </c>
      <c r="C34" s="5" t="n">
        <v>154552</v>
      </c>
    </row>
    <row r="35">
      <c r="A35" s="4" t="inlineStr">
        <is>
          <t>Convertible Notes-GHS [Member]</t>
        </is>
      </c>
    </row>
    <row r="36">
      <c r="A36" s="3" t="inlineStr">
        <is>
          <t>Current Liabilities:</t>
        </is>
      </c>
    </row>
    <row r="37">
      <c r="A37" s="4" t="inlineStr">
        <is>
          <t>Interest Payable-Conv Notes-GHS</t>
        </is>
      </c>
      <c r="B37" s="5" t="n">
        <v>23713</v>
      </c>
      <c r="C37" s="5" t="n">
        <v>9648</v>
      </c>
    </row>
    <row r="38">
      <c r="A38" s="4" t="inlineStr">
        <is>
          <t>Promissory Note-GHS [Member]</t>
        </is>
      </c>
    </row>
    <row r="39">
      <c r="A39" s="3" t="inlineStr">
        <is>
          <t>Current Liabilities:</t>
        </is>
      </c>
    </row>
    <row r="40">
      <c r="A40" s="4" t="inlineStr">
        <is>
          <t>Interest Payable-Conv Notes-GHS</t>
        </is>
      </c>
      <c r="B40" s="5" t="n">
        <v>6337</v>
      </c>
      <c r="C40" s="5" t="n">
        <v>3630</v>
      </c>
    </row>
    <row r="41">
      <c r="A41" s="4" t="inlineStr">
        <is>
          <t>Convertible Note 1-GHS [Member]</t>
        </is>
      </c>
    </row>
    <row r="42">
      <c r="A42" s="3" t="inlineStr">
        <is>
          <t>Current Liabilities:</t>
        </is>
      </c>
    </row>
    <row r="43">
      <c r="A43" s="4" t="inlineStr">
        <is>
          <t>Convertible Note</t>
        </is>
      </c>
      <c r="B43" s="5" t="n">
        <v>51372</v>
      </c>
      <c r="C43" s="5" t="n">
        <v>76927</v>
      </c>
    </row>
    <row r="44">
      <c r="A44" s="4" t="inlineStr">
        <is>
          <t>Convertible Note 2-GHS [Member]</t>
        </is>
      </c>
    </row>
    <row r="45">
      <c r="A45" s="3" t="inlineStr">
        <is>
          <t>Current Liabilities:</t>
        </is>
      </c>
    </row>
    <row r="46">
      <c r="A46" s="4" t="inlineStr">
        <is>
          <t>Convertible Note</t>
        </is>
      </c>
      <c r="B46" s="5" t="n">
        <v>88596</v>
      </c>
      <c r="C46" s="5" t="n">
        <v>88596</v>
      </c>
    </row>
    <row r="47">
      <c r="A47" s="4" t="inlineStr">
        <is>
          <t>Convertible Note 3-GHS [Member]</t>
        </is>
      </c>
    </row>
    <row r="48">
      <c r="A48" s="3" t="inlineStr">
        <is>
          <t>Current Liabilities:</t>
        </is>
      </c>
    </row>
    <row r="49">
      <c r="A49" s="4" t="inlineStr">
        <is>
          <t>Convertible Note</t>
        </is>
      </c>
      <c r="B49" s="5" t="n">
        <v>88825</v>
      </c>
      <c r="C49" s="5" t="n">
        <v>88825</v>
      </c>
    </row>
    <row r="50">
      <c r="A50" s="4" t="inlineStr">
        <is>
          <t>Convertible Note 4-GHS [Member]</t>
        </is>
      </c>
    </row>
    <row r="51">
      <c r="A51" s="3" t="inlineStr">
        <is>
          <t>Current Liabilities:</t>
        </is>
      </c>
    </row>
    <row r="52">
      <c r="A52" s="4" t="inlineStr">
        <is>
          <t>Convertible Note</t>
        </is>
      </c>
      <c r="B52" s="5" t="n">
        <v>88894</v>
      </c>
      <c r="C52" s="5" t="n">
        <v>88894</v>
      </c>
    </row>
    <row r="53">
      <c r="A53" s="4" t="inlineStr">
        <is>
          <t>Convertible Note 5-GHS [Member]</t>
        </is>
      </c>
    </row>
    <row r="54">
      <c r="A54" s="3" t="inlineStr">
        <is>
          <t>Current Liabilities:</t>
        </is>
      </c>
    </row>
    <row r="55">
      <c r="A55" s="4" t="inlineStr">
        <is>
          <t>Convertible Note</t>
        </is>
      </c>
      <c r="B55" s="6" t="n">
        <v>55000</v>
      </c>
      <c r="C55" s="6" t="n">
        <v>5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 and Income Statement Footnotes (Details Narrative) - USD ($)</t>
        </is>
      </c>
      <c r="B1" s="2" t="inlineStr">
        <is>
          <t>Aug. 28, 2020</t>
        </is>
      </c>
      <c r="C1" s="2" t="inlineStr">
        <is>
          <t>Jul. 27, 2020</t>
        </is>
      </c>
      <c r="D1" s="2" t="inlineStr">
        <is>
          <t>Aug. 18, 2019</t>
        </is>
      </c>
      <c r="E1" s="2" t="inlineStr">
        <is>
          <t>Sep. 30, 2020</t>
        </is>
      </c>
      <c r="F1" s="2" t="inlineStr">
        <is>
          <t>Sep. 30, 2019</t>
        </is>
      </c>
      <c r="G1" s="2" t="inlineStr">
        <is>
          <t>Sep. 30, 2020</t>
        </is>
      </c>
      <c r="H1" s="2" t="inlineStr">
        <is>
          <t>Sep. 30, 2019</t>
        </is>
      </c>
      <c r="I1" s="2" t="inlineStr">
        <is>
          <t>Aug. 27, 2020</t>
        </is>
      </c>
      <c r="J1" s="2" t="inlineStr">
        <is>
          <t>Mar. 31, 2020</t>
        </is>
      </c>
    </row>
    <row r="2">
      <c r="A2" s="4" t="inlineStr">
        <is>
          <t>Allowance for accounts receivable</t>
        </is>
      </c>
      <c r="E2" s="6" t="n">
        <v>101404</v>
      </c>
      <c r="G2" s="6" t="n">
        <v>101404</v>
      </c>
      <c r="J2" s="6" t="n">
        <v>101404</v>
      </c>
    </row>
    <row r="3">
      <c r="A3" s="4" t="inlineStr">
        <is>
          <t>Allowance for accounts receivable, percentage</t>
        </is>
      </c>
      <c r="G3" s="4" t="inlineStr">
        <is>
          <t>40.00%</t>
        </is>
      </c>
    </row>
    <row r="4">
      <c r="A4" s="4" t="inlineStr">
        <is>
          <t>Accrued expenses</t>
        </is>
      </c>
      <c r="E4" s="5" t="n">
        <v>191935</v>
      </c>
      <c r="G4" s="6" t="n">
        <v>191935</v>
      </c>
      <c r="J4" s="5" t="n">
        <v>154552</v>
      </c>
    </row>
    <row r="5">
      <c r="A5" s="4" t="inlineStr">
        <is>
          <t>Accrued interest</t>
        </is>
      </c>
      <c r="E5" s="5" t="n">
        <v>30935</v>
      </c>
      <c r="G5" s="5" t="n">
        <v>30935</v>
      </c>
    </row>
    <row r="6">
      <c r="A6" s="4" t="inlineStr">
        <is>
          <t>ROU Asset</t>
        </is>
      </c>
      <c r="E6" s="5" t="n">
        <v>25105</v>
      </c>
      <c r="G6" s="5" t="n">
        <v>25105</v>
      </c>
      <c r="J6" s="5" t="n">
        <v>11170</v>
      </c>
    </row>
    <row r="7">
      <c r="A7" s="4" t="inlineStr">
        <is>
          <t>Lease liability current</t>
        </is>
      </c>
      <c r="E7" s="5" t="n">
        <v>25105</v>
      </c>
      <c r="G7" s="5" t="n">
        <v>25105</v>
      </c>
      <c r="J7" s="6" t="n">
        <v>11170</v>
      </c>
    </row>
    <row r="8">
      <c r="A8" s="4" t="inlineStr">
        <is>
          <t>Principal amount</t>
        </is>
      </c>
      <c r="B8" s="6" t="n">
        <v>31500</v>
      </c>
    </row>
    <row r="9">
      <c r="A9" s="4" t="inlineStr">
        <is>
          <t>Common stock issued for Conversion on Note, shares</t>
        </is>
      </c>
      <c r="D9" s="5" t="n">
        <v>237993</v>
      </c>
    </row>
    <row r="10">
      <c r="A10" s="4" t="inlineStr">
        <is>
          <t>General and administrative expenses</t>
        </is>
      </c>
      <c r="E10" s="5" t="n">
        <v>74020</v>
      </c>
      <c r="F10" s="6" t="n">
        <v>121362</v>
      </c>
      <c r="G10" s="5" t="n">
        <v>148417</v>
      </c>
      <c r="H10" s="6" t="n">
        <v>328484</v>
      </c>
    </row>
    <row r="11">
      <c r="A11" s="4" t="inlineStr">
        <is>
          <t>Admin fee</t>
        </is>
      </c>
      <c r="E11" s="5" t="n">
        <v>18950</v>
      </c>
      <c r="G11" s="5" t="n">
        <v>48950</v>
      </c>
    </row>
    <row r="12">
      <c r="A12" s="4" t="inlineStr">
        <is>
          <t>Accounting fees</t>
        </is>
      </c>
      <c r="E12" s="5" t="n">
        <v>27800</v>
      </c>
      <c r="G12" s="5" t="n">
        <v>37800</v>
      </c>
    </row>
    <row r="13">
      <c r="A13" s="4" t="inlineStr">
        <is>
          <t>Employee compensation rent and other expenses</t>
        </is>
      </c>
      <c r="E13" s="5" t="n">
        <v>27270</v>
      </c>
      <c r="G13" s="5" t="n">
        <v>61667</v>
      </c>
    </row>
    <row r="14">
      <c r="A14" s="4" t="inlineStr">
        <is>
          <t>Professional fees</t>
        </is>
      </c>
      <c r="E14" s="5" t="n">
        <v>7400</v>
      </c>
      <c r="F14" s="5" t="n">
        <v>13500</v>
      </c>
      <c r="G14" s="5" t="n">
        <v>8055</v>
      </c>
      <c r="H14" s="5" t="n">
        <v>30291</v>
      </c>
    </row>
    <row r="15">
      <c r="A15" s="4" t="inlineStr">
        <is>
          <t>Payment of professional fees</t>
        </is>
      </c>
      <c r="E15" s="5" t="n">
        <v>6500</v>
      </c>
    </row>
    <row r="16">
      <c r="A16" s="4" t="inlineStr">
        <is>
          <t>Legal fees</t>
        </is>
      </c>
      <c r="E16" s="5" t="n">
        <v>5000</v>
      </c>
      <c r="F16" s="5" t="n">
        <v>16333</v>
      </c>
      <c r="G16" s="5" t="n">
        <v>13275</v>
      </c>
      <c r="H16" s="5" t="n">
        <v>65355</v>
      </c>
    </row>
    <row r="17">
      <c r="A17" s="4" t="inlineStr">
        <is>
          <t>Interest expense</t>
        </is>
      </c>
      <c r="E17" s="5" t="n">
        <v>1191</v>
      </c>
      <c r="F17" s="5" t="n">
        <v>1191</v>
      </c>
      <c r="G17" s="5" t="n">
        <v>2382</v>
      </c>
      <c r="H17" s="5" t="n">
        <v>2382</v>
      </c>
    </row>
    <row r="18">
      <c r="A18" s="4" t="inlineStr">
        <is>
          <t>Convertible Note 1-GHS [Member]</t>
        </is>
      </c>
    </row>
    <row r="19">
      <c r="A19" s="4" t="inlineStr">
        <is>
          <t>Principal amount</t>
        </is>
      </c>
      <c r="B19" s="6" t="n">
        <v>51372</v>
      </c>
      <c r="I19" s="6" t="n">
        <v>76927</v>
      </c>
    </row>
    <row r="20">
      <c r="A20" s="4" t="inlineStr">
        <is>
          <t>Common stock issued for Conversion on Note, shares</t>
        </is>
      </c>
      <c r="B20" s="5" t="n">
        <v>1500000</v>
      </c>
    </row>
    <row r="21">
      <c r="A21" s="4" t="inlineStr">
        <is>
          <t>Principal</t>
        </is>
      </c>
      <c r="B21" s="6" t="n">
        <v>25555</v>
      </c>
    </row>
    <row r="22">
      <c r="A22" s="4" t="inlineStr">
        <is>
          <t>Principal interest</t>
        </is>
      </c>
      <c r="B22" s="6" t="n">
        <v>5945</v>
      </c>
    </row>
    <row r="23">
      <c r="A23" s="4" t="inlineStr">
        <is>
          <t>Interest expense</t>
        </is>
      </c>
      <c r="E23" s="5" t="n">
        <v>1732</v>
      </c>
      <c r="F23" s="6" t="n">
        <v>1385</v>
      </c>
      <c r="G23" s="5" t="n">
        <v>3677</v>
      </c>
      <c r="H23" s="6" t="n">
        <v>4249</v>
      </c>
    </row>
    <row r="24">
      <c r="A24" s="4" t="inlineStr">
        <is>
          <t>SBA Loan [Member]</t>
        </is>
      </c>
    </row>
    <row r="25">
      <c r="A25" s="4" t="inlineStr">
        <is>
          <t>Principal amount</t>
        </is>
      </c>
      <c r="C25" s="6" t="n">
        <v>106800</v>
      </c>
    </row>
    <row r="26">
      <c r="A26" s="4" t="inlineStr">
        <is>
          <t>Intrest rate</t>
        </is>
      </c>
      <c r="C26" s="4" t="inlineStr">
        <is>
          <t>3.75%</t>
        </is>
      </c>
    </row>
    <row r="27">
      <c r="A27" s="4" t="inlineStr">
        <is>
          <t>Loan term</t>
        </is>
      </c>
      <c r="C27" s="4" t="inlineStr">
        <is>
          <t>30 years</t>
        </is>
      </c>
    </row>
    <row r="28">
      <c r="A28" s="4" t="inlineStr">
        <is>
          <t>Monthly payment</t>
        </is>
      </c>
      <c r="C28" s="6" t="n">
        <v>521</v>
      </c>
    </row>
    <row r="29">
      <c r="A29" s="4" t="inlineStr">
        <is>
          <t>Convertible Notes-GHS [Member]</t>
        </is>
      </c>
    </row>
    <row r="30">
      <c r="A30" s="4" t="inlineStr">
        <is>
          <t>Interest expense</t>
        </is>
      </c>
      <c r="E30" s="5" t="n">
        <v>11304</v>
      </c>
    </row>
    <row r="31">
      <c r="A31" s="4" t="inlineStr">
        <is>
          <t>Michael Aube [Member]</t>
        </is>
      </c>
    </row>
    <row r="32">
      <c r="A32" s="4" t="inlineStr">
        <is>
          <t>Accrued payroll</t>
        </is>
      </c>
      <c r="E32" s="5" t="n">
        <v>161000</v>
      </c>
      <c r="G32" s="5" t="n">
        <v>161000</v>
      </c>
    </row>
    <row r="33">
      <c r="A33" s="4" t="inlineStr">
        <is>
          <t>Nickolas Tabraue [Member]</t>
        </is>
      </c>
    </row>
    <row r="34">
      <c r="A34" s="4" t="inlineStr">
        <is>
          <t>Accrued payroll</t>
        </is>
      </c>
      <c r="E34" s="6" t="n">
        <v>161000</v>
      </c>
      <c r="G34" s="6" t="n">
        <v>16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t>
        </is>
      </c>
      <c r="B1" s="2" t="inlineStr">
        <is>
          <t>Sep. 30, 2020</t>
        </is>
      </c>
      <c r="C1" s="2" t="inlineStr">
        <is>
          <t>Mar. 31, 2020</t>
        </is>
      </c>
    </row>
    <row r="2">
      <c r="A2" s="3" t="inlineStr">
        <is>
          <t>Statement of Financial Position [Abstract]</t>
        </is>
      </c>
    </row>
    <row r="3">
      <c r="A3" s="4" t="inlineStr">
        <is>
          <t>Allowance for accounts receivable</t>
        </is>
      </c>
      <c r="B3" s="6" t="n">
        <v>101404</v>
      </c>
      <c r="C3" s="6" t="n">
        <v>101404</v>
      </c>
    </row>
    <row r="4">
      <c r="A4" s="4" t="inlineStr">
        <is>
          <t>Convertible preferred stock with liquidation preference, par value</t>
        </is>
      </c>
      <c r="B4" s="7" t="n">
        <v>0.001</v>
      </c>
      <c r="C4" s="7" t="n">
        <v>0.001</v>
      </c>
    </row>
    <row r="5">
      <c r="A5" s="4" t="inlineStr">
        <is>
          <t>Convertible preferred stock with liquidation preference, shares authorized</t>
        </is>
      </c>
      <c r="B5" s="5" t="n">
        <v>10000000</v>
      </c>
      <c r="C5" s="5" t="n">
        <v>10000000</v>
      </c>
    </row>
    <row r="6">
      <c r="A6" s="4" t="inlineStr">
        <is>
          <t>Convertible preferred stock with liquidation preference, shares issued</t>
        </is>
      </c>
      <c r="B6" s="5" t="n">
        <v>5200000</v>
      </c>
      <c r="C6" s="5" t="n">
        <v>5200000</v>
      </c>
    </row>
    <row r="7">
      <c r="A7" s="4" t="inlineStr">
        <is>
          <t>Convertible preferred stock with liquidation preference, shares outstanding</t>
        </is>
      </c>
      <c r="B7" s="5" t="n">
        <v>5200000</v>
      </c>
      <c r="C7" s="5" t="n">
        <v>5200000</v>
      </c>
    </row>
    <row r="8">
      <c r="A8" s="4" t="inlineStr">
        <is>
          <t>Common stock, par value</t>
        </is>
      </c>
      <c r="B8" s="7" t="n">
        <v>0.001</v>
      </c>
      <c r="C8" s="7" t="n">
        <v>0.001</v>
      </c>
    </row>
    <row r="9">
      <c r="A9" s="4" t="inlineStr">
        <is>
          <t>Common stock, shares authorized</t>
        </is>
      </c>
      <c r="B9" s="5" t="n">
        <v>75000000</v>
      </c>
      <c r="C9" s="5" t="n">
        <v>75000000</v>
      </c>
    </row>
    <row r="10">
      <c r="A10" s="4" t="inlineStr">
        <is>
          <t>Common stock, shares issued</t>
        </is>
      </c>
      <c r="B10" s="5" t="n">
        <v>42150391</v>
      </c>
      <c r="C10" s="5" t="n">
        <v>37813092</v>
      </c>
    </row>
    <row r="11">
      <c r="A11" s="4" t="inlineStr">
        <is>
          <t>Common stock, shares outstanding</t>
        </is>
      </c>
      <c r="B11" s="5" t="n">
        <v>42150391</v>
      </c>
      <c r="C11" s="5" t="n">
        <v>378130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t>
        </is>
      </c>
      <c r="B3" s="6" t="n">
        <v>26551</v>
      </c>
      <c r="C3" s="6" t="n">
        <v>139648</v>
      </c>
      <c r="D3" s="6" t="n">
        <v>98631</v>
      </c>
      <c r="E3" s="6" t="n">
        <v>367283</v>
      </c>
    </row>
    <row r="4">
      <c r="A4" s="4" t="inlineStr">
        <is>
          <t>Cost of revenues</t>
        </is>
      </c>
      <c r="B4" s="5" t="n">
        <v>13116</v>
      </c>
      <c r="C4" s="5" t="n">
        <v>84942</v>
      </c>
      <c r="D4" s="5" t="n">
        <v>61241</v>
      </c>
      <c r="E4" s="5" t="n">
        <v>199451</v>
      </c>
    </row>
    <row r="5">
      <c r="A5" s="4" t="inlineStr">
        <is>
          <t>Gross Profit</t>
        </is>
      </c>
      <c r="B5" s="5" t="n">
        <v>13435</v>
      </c>
      <c r="C5" s="5" t="n">
        <v>54706</v>
      </c>
      <c r="D5" s="5" t="n">
        <v>37390</v>
      </c>
      <c r="E5" s="5" t="n">
        <v>167832</v>
      </c>
    </row>
    <row r="6">
      <c r="A6" s="3" t="inlineStr">
        <is>
          <t>Operating Expenses:</t>
        </is>
      </c>
    </row>
    <row r="7">
      <c r="A7" s="4" t="inlineStr">
        <is>
          <t>Compensation - officers</t>
        </is>
      </c>
      <c r="B7" s="5" t="n">
        <v>82048</v>
      </c>
      <c r="C7" s="5" t="n">
        <v>58087</v>
      </c>
      <c r="D7" s="5" t="n">
        <v>120375</v>
      </c>
      <c r="E7" s="5" t="n">
        <v>107875</v>
      </c>
    </row>
    <row r="8">
      <c r="A8" s="4" t="inlineStr">
        <is>
          <t>Officer Compensation Stock</t>
        </is>
      </c>
      <c r="B8" s="4" t="inlineStr">
        <is>
          <t xml:space="preserve"> </t>
        </is>
      </c>
      <c r="C8" s="5" t="n">
        <v>52800</v>
      </c>
      <c r="D8" s="4" t="inlineStr">
        <is>
          <t xml:space="preserve"> </t>
        </is>
      </c>
      <c r="E8" s="5" t="n">
        <v>142590</v>
      </c>
    </row>
    <row r="9">
      <c r="A9" s="4" t="inlineStr">
        <is>
          <t>Employee Compensation Stock</t>
        </is>
      </c>
      <c r="B9" s="4" t="inlineStr">
        <is>
          <t xml:space="preserve"> </t>
        </is>
      </c>
      <c r="C9" s="4" t="inlineStr">
        <is>
          <t xml:space="preserve"> </t>
        </is>
      </c>
      <c r="D9" s="4" t="inlineStr">
        <is>
          <t xml:space="preserve"> </t>
        </is>
      </c>
      <c r="E9" s="4" t="inlineStr">
        <is>
          <t xml:space="preserve"> </t>
        </is>
      </c>
    </row>
    <row r="10">
      <c r="A10" s="4" t="inlineStr">
        <is>
          <t>Marketing</t>
        </is>
      </c>
      <c r="B10" s="5" t="n">
        <v>460</v>
      </c>
      <c r="C10" s="5" t="n">
        <v>12194</v>
      </c>
      <c r="D10" s="5" t="n">
        <v>5455</v>
      </c>
      <c r="E10" s="5" t="n">
        <v>32817</v>
      </c>
    </row>
    <row r="11">
      <c r="A11" s="4" t="inlineStr">
        <is>
          <t>General and administrative</t>
        </is>
      </c>
      <c r="B11" s="5" t="n">
        <v>74020</v>
      </c>
      <c r="C11" s="5" t="n">
        <v>121362</v>
      </c>
      <c r="D11" s="5" t="n">
        <v>148417</v>
      </c>
      <c r="E11" s="5" t="n">
        <v>328484</v>
      </c>
    </row>
    <row r="12">
      <c r="A12" s="4" t="inlineStr">
        <is>
          <t>Loss on disposal of assets</t>
        </is>
      </c>
      <c r="B12" s="4" t="inlineStr">
        <is>
          <t xml:space="preserve"> </t>
        </is>
      </c>
      <c r="C12" s="4" t="inlineStr">
        <is>
          <t xml:space="preserve"> </t>
        </is>
      </c>
      <c r="D12" s="4" t="inlineStr">
        <is>
          <t xml:space="preserve"> </t>
        </is>
      </c>
      <c r="E12" s="4" t="inlineStr">
        <is>
          <t xml:space="preserve"> </t>
        </is>
      </c>
    </row>
    <row r="13">
      <c r="A13" s="4" t="inlineStr">
        <is>
          <t>Professional fees</t>
        </is>
      </c>
      <c r="B13" s="5" t="n">
        <v>7400</v>
      </c>
      <c r="C13" s="5" t="n">
        <v>13500</v>
      </c>
      <c r="D13" s="5" t="n">
        <v>8055</v>
      </c>
      <c r="E13" s="5" t="n">
        <v>30291</v>
      </c>
    </row>
    <row r="14">
      <c r="A14" s="4" t="inlineStr">
        <is>
          <t>Bad Debt Expense</t>
        </is>
      </c>
      <c r="B14" s="4" t="inlineStr">
        <is>
          <t xml:space="preserve"> </t>
        </is>
      </c>
      <c r="C14" s="4" t="inlineStr">
        <is>
          <t xml:space="preserve"> </t>
        </is>
      </c>
      <c r="D14" s="4" t="inlineStr">
        <is>
          <t xml:space="preserve"> </t>
        </is>
      </c>
      <c r="E14" s="4" t="inlineStr">
        <is>
          <t xml:space="preserve"> </t>
        </is>
      </c>
    </row>
    <row r="15">
      <c r="A15" s="4" t="inlineStr">
        <is>
          <t>Litigation Expense</t>
        </is>
      </c>
      <c r="B15" s="4" t="inlineStr">
        <is>
          <t xml:space="preserve"> </t>
        </is>
      </c>
      <c r="C15" s="4" t="inlineStr">
        <is>
          <t xml:space="preserve"> </t>
        </is>
      </c>
      <c r="D15" s="5" t="n">
        <v>3763200</v>
      </c>
      <c r="E15" s="4" t="inlineStr">
        <is>
          <t xml:space="preserve"> </t>
        </is>
      </c>
    </row>
    <row r="16">
      <c r="A16" s="4" t="inlineStr">
        <is>
          <t>Cost of legal proceedings</t>
        </is>
      </c>
      <c r="B16" s="5" t="n">
        <v>5000</v>
      </c>
      <c r="C16" s="5" t="n">
        <v>16333</v>
      </c>
      <c r="D16" s="5" t="n">
        <v>13275</v>
      </c>
      <c r="E16" s="5" t="n">
        <v>65355</v>
      </c>
    </row>
    <row r="17">
      <c r="A17" s="4" t="inlineStr">
        <is>
          <t>Research and development</t>
        </is>
      </c>
      <c r="B17" s="4" t="inlineStr">
        <is>
          <t xml:space="preserve"> </t>
        </is>
      </c>
      <c r="C17" s="5" t="n">
        <v>18000</v>
      </c>
      <c r="D17" s="5" t="n">
        <v>9000</v>
      </c>
      <c r="E17" s="5" t="n">
        <v>40113</v>
      </c>
    </row>
    <row r="18">
      <c r="A18" s="4" t="inlineStr">
        <is>
          <t>Total operating expenses</t>
        </is>
      </c>
      <c r="B18" s="5" t="n">
        <v>168928</v>
      </c>
      <c r="C18" s="5" t="n">
        <v>292276</v>
      </c>
      <c r="D18" s="5" t="n">
        <v>4067777</v>
      </c>
      <c r="E18" s="5" t="n">
        <v>747693</v>
      </c>
    </row>
    <row r="19">
      <c r="A19" s="4" t="inlineStr">
        <is>
          <t>Loss from operations</t>
        </is>
      </c>
      <c r="B19" s="5" t="n">
        <v>-155493</v>
      </c>
      <c r="C19" s="5" t="n">
        <v>-237570</v>
      </c>
      <c r="D19" s="5" t="n">
        <v>-4030387</v>
      </c>
      <c r="E19" s="5" t="n">
        <v>-579693</v>
      </c>
    </row>
    <row r="20">
      <c r="A20" s="3" t="inlineStr">
        <is>
          <t>Other Income (Expenses)</t>
        </is>
      </c>
    </row>
    <row r="21">
      <c r="A21" s="4" t="inlineStr">
        <is>
          <t>Interest expense</t>
        </is>
      </c>
      <c r="B21" s="5" t="n">
        <v>-1191</v>
      </c>
      <c r="C21" s="5" t="n">
        <v>-1191</v>
      </c>
      <c r="D21" s="5" t="n">
        <v>-2382</v>
      </c>
      <c r="E21" s="5" t="n">
        <v>-2382</v>
      </c>
    </row>
    <row r="22">
      <c r="A22" s="4" t="inlineStr">
        <is>
          <t>Interest income</t>
        </is>
      </c>
      <c r="B22" s="4" t="inlineStr">
        <is>
          <t xml:space="preserve"> </t>
        </is>
      </c>
      <c r="C22" s="4" t="inlineStr">
        <is>
          <t xml:space="preserve"> </t>
        </is>
      </c>
      <c r="D22" s="4" t="inlineStr">
        <is>
          <t xml:space="preserve"> </t>
        </is>
      </c>
      <c r="E22" s="4" t="inlineStr">
        <is>
          <t xml:space="preserve"> </t>
        </is>
      </c>
    </row>
    <row r="23">
      <c r="A23" s="4" t="inlineStr">
        <is>
          <t>Total other income (expenses)</t>
        </is>
      </c>
      <c r="B23" s="5" t="n">
        <v>-12495</v>
      </c>
      <c r="C23" s="5" t="n">
        <v>-12720</v>
      </c>
      <c r="D23" s="5" t="n">
        <v>-25099</v>
      </c>
      <c r="E23" s="5" t="n">
        <v>-177294</v>
      </c>
    </row>
    <row r="24">
      <c r="A24" s="4" t="inlineStr">
        <is>
          <t>Net loss before income taxes</t>
        </is>
      </c>
      <c r="B24" s="5" t="n">
        <v>-167988</v>
      </c>
      <c r="C24" s="5" t="n">
        <v>-250290</v>
      </c>
      <c r="D24" s="5" t="n">
        <v>-4055486</v>
      </c>
      <c r="E24" s="5" t="n">
        <v>-756987</v>
      </c>
    </row>
    <row r="25">
      <c r="A25" s="4" t="inlineStr">
        <is>
          <t>Income taxes</t>
        </is>
      </c>
      <c r="B25" s="4" t="inlineStr">
        <is>
          <t xml:space="preserve"> </t>
        </is>
      </c>
      <c r="C25" s="4" t="inlineStr">
        <is>
          <t xml:space="preserve"> </t>
        </is>
      </c>
      <c r="D25" s="4" t="inlineStr">
        <is>
          <t xml:space="preserve"> </t>
        </is>
      </c>
      <c r="E25" s="4" t="inlineStr">
        <is>
          <t xml:space="preserve"> </t>
        </is>
      </c>
    </row>
    <row r="26">
      <c r="A26" s="4" t="inlineStr">
        <is>
          <t>Net loss</t>
        </is>
      </c>
      <c r="B26" s="6" t="n">
        <v>-167988</v>
      </c>
      <c r="C26" s="6" t="n">
        <v>-250290</v>
      </c>
      <c r="D26" s="6" t="n">
        <v>-4055486</v>
      </c>
      <c r="E26" s="6" t="n">
        <v>-756987</v>
      </c>
    </row>
    <row r="27">
      <c r="A27" s="3" t="inlineStr">
        <is>
          <t>Net loss per common share:</t>
        </is>
      </c>
    </row>
    <row r="28">
      <c r="A28" s="4" t="inlineStr">
        <is>
          <t>Loss per common share-Basic and Diluted</t>
        </is>
      </c>
      <c r="B28" s="6" t="n">
        <v>0</v>
      </c>
      <c r="C28" s="6" t="n">
        <v>0</v>
      </c>
      <c r="D28" s="6" t="n">
        <v>0</v>
      </c>
      <c r="E28" s="6" t="n">
        <v>0</v>
      </c>
    </row>
    <row r="29">
      <c r="A29" s="4" t="inlineStr">
        <is>
          <t>Convertible Note 1-GHS [Member]</t>
        </is>
      </c>
    </row>
    <row r="30">
      <c r="A30" s="3" t="inlineStr">
        <is>
          <t>Other Income (Expenses)</t>
        </is>
      </c>
    </row>
    <row r="31">
      <c r="A31" s="4" t="inlineStr">
        <is>
          <t>Interest expense</t>
        </is>
      </c>
      <c r="B31" s="6" t="n">
        <v>-1732</v>
      </c>
      <c r="C31" s="6" t="n">
        <v>-1385</v>
      </c>
      <c r="D31" s="6" t="n">
        <v>-3677</v>
      </c>
      <c r="E31" s="6" t="n">
        <v>-4249</v>
      </c>
    </row>
    <row r="32">
      <c r="A32" s="4" t="inlineStr">
        <is>
          <t>Convertible Note 2-GHS [Member]</t>
        </is>
      </c>
    </row>
    <row r="33">
      <c r="A33" s="3" t="inlineStr">
        <is>
          <t>Other Income (Expenses)</t>
        </is>
      </c>
    </row>
    <row r="34">
      <c r="A34" s="4" t="inlineStr">
        <is>
          <t>Interest expense</t>
        </is>
      </c>
      <c r="B34" s="5" t="n">
        <v>-2264</v>
      </c>
      <c r="C34" s="5" t="n">
        <v>-1406</v>
      </c>
      <c r="D34" s="5" t="n">
        <v>-4504</v>
      </c>
      <c r="E34" s="5" t="n">
        <v>-46138</v>
      </c>
    </row>
    <row r="35">
      <c r="A35" s="4" t="inlineStr">
        <is>
          <t>Convertible Note 3-GHS [Member]</t>
        </is>
      </c>
    </row>
    <row r="36">
      <c r="A36" s="3" t="inlineStr">
        <is>
          <t>Other Income (Expenses)</t>
        </is>
      </c>
    </row>
    <row r="37">
      <c r="A37" s="4" t="inlineStr">
        <is>
          <t>Interest expense</t>
        </is>
      </c>
      <c r="B37" s="5" t="n">
        <v>-2270</v>
      </c>
      <c r="C37" s="5" t="n">
        <v>-1406</v>
      </c>
      <c r="D37" s="5" t="n">
        <v>-4515</v>
      </c>
      <c r="E37" s="5" t="n">
        <v>-59176</v>
      </c>
    </row>
    <row r="38">
      <c r="A38" s="4" t="inlineStr">
        <is>
          <t>Convertible Note 4-GHS [Member]</t>
        </is>
      </c>
    </row>
    <row r="39">
      <c r="A39" s="3" t="inlineStr">
        <is>
          <t>Other Income (Expenses)</t>
        </is>
      </c>
    </row>
    <row r="40">
      <c r="A40" s="4" t="inlineStr">
        <is>
          <t>Interest expense</t>
        </is>
      </c>
      <c r="B40" s="5" t="n">
        <v>-2271</v>
      </c>
      <c r="C40" s="5" t="n">
        <v>-1406</v>
      </c>
      <c r="D40" s="5" t="n">
        <v>-4518</v>
      </c>
      <c r="E40" s="5" t="n">
        <v>-58824</v>
      </c>
    </row>
    <row r="41">
      <c r="A41" s="4" t="inlineStr">
        <is>
          <t>Promissory Note 5-GHS [Member]</t>
        </is>
      </c>
    </row>
    <row r="42">
      <c r="A42" s="3" t="inlineStr">
        <is>
          <t>Other Income (Expenses)</t>
        </is>
      </c>
    </row>
    <row r="43">
      <c r="A43" s="4" t="inlineStr">
        <is>
          <t>Interest expense</t>
        </is>
      </c>
      <c r="B43" s="5" t="n">
        <v>-1406</v>
      </c>
      <c r="C43" s="5" t="n">
        <v>-5321</v>
      </c>
      <c r="D43" s="5" t="n">
        <v>-2796</v>
      </c>
      <c r="E43" s="5" t="n">
        <v>-5321</v>
      </c>
    </row>
    <row r="44">
      <c r="A44" s="4" t="inlineStr">
        <is>
          <t>Promissory Note-GHS [Member]</t>
        </is>
      </c>
    </row>
    <row r="45">
      <c r="A45" s="3" t="inlineStr">
        <is>
          <t>Other Income (Expenses)</t>
        </is>
      </c>
    </row>
    <row r="46">
      <c r="A46" s="4" t="inlineStr">
        <is>
          <t>Interest expense</t>
        </is>
      </c>
      <c r="B46" s="6" t="n">
        <v>-1361</v>
      </c>
      <c r="C46" s="6" t="n">
        <v>-605</v>
      </c>
      <c r="D46" s="6" t="n">
        <v>-2707</v>
      </c>
      <c r="E46" s="6" t="n">
        <v>-12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70" customWidth="1" min="1" max="1"/>
    <col width="22" customWidth="1" min="2" max="2"/>
    <col width="25" customWidth="1" min="3" max="3"/>
    <col width="36" customWidth="1" min="4" max="4"/>
    <col width="29" customWidth="1" min="5" max="5"/>
    <col width="13" customWidth="1" min="6" max="6"/>
  </cols>
  <sheetData>
    <row r="1">
      <c r="A1" s="1" t="inlineStr">
        <is>
          <t>Consolidated Statements of Stockholders' (Deficit) Equity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Mar. 31, 2019</t>
        </is>
      </c>
      <c r="B2" s="6" t="n">
        <v>52206</v>
      </c>
      <c r="C2" s="6" t="n">
        <v>5200</v>
      </c>
      <c r="D2" s="6" t="n">
        <v>27449487</v>
      </c>
      <c r="E2" s="6" t="n">
        <v>-27713552</v>
      </c>
      <c r="F2" s="6" t="n">
        <v>-206659</v>
      </c>
    </row>
    <row r="3">
      <c r="A3" s="4" t="inlineStr">
        <is>
          <t>Balance, shares at Mar. 31, 2019</t>
        </is>
      </c>
      <c r="B3" s="5" t="n">
        <v>25205400</v>
      </c>
      <c r="C3" s="5" t="n">
        <v>5200000</v>
      </c>
    </row>
    <row r="4">
      <c r="A4" s="4" t="inlineStr">
        <is>
          <t>Common stock issued for cash</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for cash, shares</t>
        </is>
      </c>
      <c r="B5" s="4" t="inlineStr">
        <is>
          <t xml:space="preserve"> </t>
        </is>
      </c>
      <c r="C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for services, shares</t>
        </is>
      </c>
      <c r="B7" s="4" t="inlineStr">
        <is>
          <t xml:space="preserve"> </t>
        </is>
      </c>
      <c r="C7" s="4" t="inlineStr">
        <is>
          <t xml:space="preserve"> </t>
        </is>
      </c>
    </row>
    <row r="8">
      <c r="A8" s="4" t="inlineStr">
        <is>
          <t>Common stock issued for officer compensation</t>
        </is>
      </c>
      <c r="B8" s="6" t="n">
        <v>123</v>
      </c>
      <c r="C8" s="4" t="inlineStr">
        <is>
          <t xml:space="preserve"> </t>
        </is>
      </c>
      <c r="D8" s="5" t="n">
        <v>89667</v>
      </c>
      <c r="E8" s="4" t="inlineStr">
        <is>
          <t xml:space="preserve"> </t>
        </is>
      </c>
      <c r="F8" s="5" t="n">
        <v>89790</v>
      </c>
    </row>
    <row r="9">
      <c r="A9" s="4" t="inlineStr">
        <is>
          <t>Common stock issued for officer compensation, shares</t>
        </is>
      </c>
      <c r="B9" s="5" t="n">
        <v>123000</v>
      </c>
      <c r="C9" s="4" t="inlineStr">
        <is>
          <t xml:space="preserve"> </t>
        </is>
      </c>
    </row>
    <row r="10">
      <c r="A10" s="4" t="inlineStr">
        <is>
          <t>Common stock issued for employee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for employee compensation, shares</t>
        </is>
      </c>
      <c r="B11" s="4" t="inlineStr">
        <is>
          <t xml:space="preserve"> </t>
        </is>
      </c>
      <c r="C11" s="4" t="inlineStr">
        <is>
          <t xml:space="preserve"> </t>
        </is>
      </c>
    </row>
    <row r="12">
      <c r="A12" s="4" t="inlineStr">
        <is>
          <t>BCF intrinsic value on Convertible Note 2-GHS</t>
        </is>
      </c>
      <c r="B12" s="4" t="inlineStr">
        <is>
          <t xml:space="preserve"> </t>
        </is>
      </c>
      <c r="C12" s="4" t="inlineStr">
        <is>
          <t xml:space="preserve"> </t>
        </is>
      </c>
      <c r="D12" s="5" t="n">
        <v>38372</v>
      </c>
      <c r="E12" s="4" t="inlineStr">
        <is>
          <t xml:space="preserve"> </t>
        </is>
      </c>
      <c r="F12" s="4" t="inlineStr">
        <is>
          <t xml:space="preserve"> </t>
        </is>
      </c>
    </row>
    <row r="13">
      <c r="A13" s="4" t="inlineStr">
        <is>
          <t>BCF intrinsic value on Convertible Note 3-GHS</t>
        </is>
      </c>
      <c r="B13" s="4" t="inlineStr">
        <is>
          <t xml:space="preserve"> </t>
        </is>
      </c>
      <c r="C13" s="4" t="inlineStr">
        <is>
          <t xml:space="preserve"> </t>
        </is>
      </c>
      <c r="D13" s="5" t="n">
        <v>52067</v>
      </c>
      <c r="E13" s="4" t="inlineStr">
        <is>
          <t xml:space="preserve"> </t>
        </is>
      </c>
      <c r="F13" s="4" t="inlineStr">
        <is>
          <t xml:space="preserve"> </t>
        </is>
      </c>
    </row>
    <row r="14">
      <c r="A14" s="4" t="inlineStr">
        <is>
          <t>BCF intrinsic value on Convertible Note 4-GHS</t>
        </is>
      </c>
      <c r="B14" s="4" t="inlineStr">
        <is>
          <t xml:space="preserve"> </t>
        </is>
      </c>
      <c r="C14" s="4" t="inlineStr">
        <is>
          <t xml:space="preserve"> </t>
        </is>
      </c>
      <c r="D14" s="5" t="n">
        <v>52067</v>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506697</v>
      </c>
      <c r="F15" s="5" t="n">
        <v>-506697</v>
      </c>
    </row>
    <row r="16">
      <c r="A16" s="4" t="inlineStr">
        <is>
          <t>Balance at Jun. 30, 2019</t>
        </is>
      </c>
      <c r="B16" s="6" t="n">
        <v>52329</v>
      </c>
      <c r="C16" s="6" t="n">
        <v>5200</v>
      </c>
      <c r="D16" s="5" t="n">
        <v>27681660</v>
      </c>
      <c r="E16" s="5" t="n">
        <v>-28220249</v>
      </c>
      <c r="F16" s="5" t="n">
        <v>-481060</v>
      </c>
    </row>
    <row r="17">
      <c r="A17" s="4" t="inlineStr">
        <is>
          <t>Balance, shares at Jun. 30, 2019</t>
        </is>
      </c>
      <c r="B17" s="5" t="n">
        <v>52328400</v>
      </c>
      <c r="C17" s="5" t="n">
        <v>5200000</v>
      </c>
    </row>
    <row r="18">
      <c r="A18" s="4" t="inlineStr">
        <is>
          <t>Balance at Mar. 31, 2019</t>
        </is>
      </c>
      <c r="B18" s="6" t="n">
        <v>52206</v>
      </c>
      <c r="C18" s="6" t="n">
        <v>5200</v>
      </c>
      <c r="D18" s="5" t="n">
        <v>27449487</v>
      </c>
      <c r="E18" s="5" t="n">
        <v>-27713552</v>
      </c>
      <c r="F18" s="5" t="n">
        <v>-206659</v>
      </c>
    </row>
    <row r="19">
      <c r="A19" s="4" t="inlineStr">
        <is>
          <t>Balance, shares at Mar. 31, 2019</t>
        </is>
      </c>
      <c r="B19" s="5" t="n">
        <v>25205400</v>
      </c>
      <c r="C19" s="5" t="n">
        <v>5200000</v>
      </c>
    </row>
    <row r="20">
      <c r="A20" s="4" t="inlineStr">
        <is>
          <t>Net Loss</t>
        </is>
      </c>
      <c r="F20" s="5" t="n">
        <v>-756987</v>
      </c>
    </row>
    <row r="21">
      <c r="A21" s="4" t="inlineStr">
        <is>
          <t>Balance at Sep. 30, 2019</t>
        </is>
      </c>
      <c r="B21" s="6" t="n">
        <v>52924</v>
      </c>
      <c r="C21" s="6" t="n">
        <v>5200</v>
      </c>
      <c r="D21" s="5" t="n">
        <v>27947861</v>
      </c>
      <c r="E21" s="5" t="n">
        <v>-28470539</v>
      </c>
      <c r="F21" s="5" t="n">
        <v>-464554</v>
      </c>
    </row>
    <row r="22">
      <c r="A22" s="4" t="inlineStr">
        <is>
          <t>Balance, shares at Sep. 30, 2019</t>
        </is>
      </c>
      <c r="B22" s="5" t="n">
        <v>52923893</v>
      </c>
      <c r="C22" s="5" t="n">
        <v>5200000</v>
      </c>
    </row>
    <row r="23">
      <c r="A23" s="4" t="inlineStr">
        <is>
          <t>Balance at Jun. 30, 2019</t>
        </is>
      </c>
      <c r="B23" s="6" t="n">
        <v>52329</v>
      </c>
      <c r="C23" s="6" t="n">
        <v>5200</v>
      </c>
      <c r="D23" s="5" t="n">
        <v>27681660</v>
      </c>
      <c r="E23" s="5" t="n">
        <v>-28220249</v>
      </c>
      <c r="F23" s="5" t="n">
        <v>-481060</v>
      </c>
    </row>
    <row r="24">
      <c r="A24" s="4" t="inlineStr">
        <is>
          <t>Balance, shares at Jun. 30, 2019</t>
        </is>
      </c>
      <c r="B24" s="5" t="n">
        <v>52328400</v>
      </c>
      <c r="C24" s="5" t="n">
        <v>5200000</v>
      </c>
    </row>
    <row r="25">
      <c r="A25" s="4" t="inlineStr">
        <is>
          <t>Common stock issued for cash</t>
        </is>
      </c>
      <c r="B25" s="6" t="n">
        <v>237</v>
      </c>
      <c r="C25" s="4" t="inlineStr">
        <is>
          <t xml:space="preserve"> </t>
        </is>
      </c>
      <c r="D25" s="5" t="n">
        <v>94763</v>
      </c>
      <c r="E25" s="4" t="inlineStr">
        <is>
          <t xml:space="preserve"> </t>
        </is>
      </c>
      <c r="F25" s="5" t="n">
        <v>95000</v>
      </c>
    </row>
    <row r="26">
      <c r="A26" s="4" t="inlineStr">
        <is>
          <t>Common stock issued for cash, shares</t>
        </is>
      </c>
      <c r="B26" s="5" t="n">
        <v>237500</v>
      </c>
      <c r="C26" s="4" t="inlineStr">
        <is>
          <t xml:space="preserve"> </t>
        </is>
      </c>
    </row>
    <row r="27">
      <c r="A27" s="4" t="inlineStr">
        <is>
          <t>Common stock issued for serv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for services, shares</t>
        </is>
      </c>
      <c r="B28" s="4" t="inlineStr">
        <is>
          <t xml:space="preserve"> </t>
        </is>
      </c>
      <c r="C28" s="4" t="inlineStr">
        <is>
          <t xml:space="preserve"> </t>
        </is>
      </c>
    </row>
    <row r="29">
      <c r="A29" s="4" t="inlineStr">
        <is>
          <t>Common stock issued for officer compensation</t>
        </is>
      </c>
      <c r="B29" s="6" t="n">
        <v>120</v>
      </c>
      <c r="C29" s="4" t="inlineStr">
        <is>
          <t xml:space="preserve"> </t>
        </is>
      </c>
      <c r="D29" s="5" t="n">
        <v>52680</v>
      </c>
      <c r="E29" s="4" t="inlineStr">
        <is>
          <t xml:space="preserve"> </t>
        </is>
      </c>
      <c r="F29" s="5" t="n">
        <v>52800</v>
      </c>
    </row>
    <row r="30">
      <c r="A30" s="4" t="inlineStr">
        <is>
          <t>Common stock issued for officer compensation, shares</t>
        </is>
      </c>
      <c r="B30" s="5" t="n">
        <v>120000</v>
      </c>
    </row>
    <row r="31">
      <c r="A31" s="4" t="inlineStr">
        <is>
          <t>Common stock issued for employee compensation</t>
        </is>
      </c>
      <c r="B31" s="6" t="n">
        <v>238</v>
      </c>
      <c r="C31" s="4" t="inlineStr">
        <is>
          <t xml:space="preserve"> </t>
        </is>
      </c>
      <c r="D31" s="5" t="n">
        <v>118758</v>
      </c>
      <c r="E31" s="4" t="inlineStr">
        <is>
          <t xml:space="preserve"> </t>
        </is>
      </c>
      <c r="F31" s="5" t="n">
        <v>118996</v>
      </c>
    </row>
    <row r="32">
      <c r="A32" s="4" t="inlineStr">
        <is>
          <t>Common stock issued for employee compensation, shares</t>
        </is>
      </c>
      <c r="B32" s="5" t="n">
        <v>237993</v>
      </c>
    </row>
    <row r="33">
      <c r="A33" s="4" t="inlineStr">
        <is>
          <t>Common stock returned to compan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250290</v>
      </c>
      <c r="F34" s="5" t="n">
        <v>-250290</v>
      </c>
    </row>
    <row r="35">
      <c r="A35" s="4" t="inlineStr">
        <is>
          <t>Balance at Sep. 30, 2019</t>
        </is>
      </c>
      <c r="B35" s="6" t="n">
        <v>52924</v>
      </c>
      <c r="C35" s="6" t="n">
        <v>5200</v>
      </c>
      <c r="D35" s="5" t="n">
        <v>27947861</v>
      </c>
      <c r="E35" s="5" t="n">
        <v>-28470539</v>
      </c>
      <c r="F35" s="5" t="n">
        <v>-464554</v>
      </c>
    </row>
    <row r="36">
      <c r="A36" s="4" t="inlineStr">
        <is>
          <t>Balance, shares at Sep. 30, 2019</t>
        </is>
      </c>
      <c r="B36" s="5" t="n">
        <v>52923893</v>
      </c>
      <c r="C36" s="5" t="n">
        <v>5200000</v>
      </c>
    </row>
    <row r="37">
      <c r="A37" s="4" t="inlineStr">
        <is>
          <t>Common stock issued for cash</t>
        </is>
      </c>
      <c r="B37" s="6" t="n">
        <v>448</v>
      </c>
      <c r="C37" s="4" t="inlineStr">
        <is>
          <t xml:space="preserve"> </t>
        </is>
      </c>
      <c r="D37" s="5" t="n">
        <v>42018</v>
      </c>
      <c r="E37" s="4" t="inlineStr">
        <is>
          <t xml:space="preserve"> </t>
        </is>
      </c>
      <c r="F37" s="5" t="n">
        <v>42466</v>
      </c>
    </row>
    <row r="38">
      <c r="A38" s="4" t="inlineStr">
        <is>
          <t>Common stock issued for cash, shares</t>
        </is>
      </c>
      <c r="B38" s="5" t="n">
        <v>447371</v>
      </c>
    </row>
    <row r="39">
      <c r="A39" s="4" t="inlineStr">
        <is>
          <t>Common stock issued for servi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ed for services, shares</t>
        </is>
      </c>
      <c r="B40" s="4" t="inlineStr">
        <is>
          <t xml:space="preserve"> </t>
        </is>
      </c>
      <c r="C40" s="4" t="inlineStr">
        <is>
          <t xml:space="preserve"> </t>
        </is>
      </c>
    </row>
    <row r="41">
      <c r="A41" s="4" t="inlineStr">
        <is>
          <t>Common stock issued for officer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issued for officer compensation, shares</t>
        </is>
      </c>
      <c r="B42" s="4" t="inlineStr">
        <is>
          <t xml:space="preserve"> </t>
        </is>
      </c>
      <c r="C42" s="4" t="inlineStr">
        <is>
          <t xml:space="preserve"> </t>
        </is>
      </c>
    </row>
    <row r="43">
      <c r="A43" s="4" t="inlineStr">
        <is>
          <t>Common stock issued for Conversion on Note</t>
        </is>
      </c>
      <c r="B43" s="6" t="n">
        <v>200</v>
      </c>
      <c r="C43" s="4" t="inlineStr">
        <is>
          <t xml:space="preserve"> </t>
        </is>
      </c>
      <c r="D43" s="5" t="n">
        <v>14500</v>
      </c>
      <c r="E43" s="4" t="inlineStr">
        <is>
          <t xml:space="preserve"> </t>
        </is>
      </c>
      <c r="F43" s="5" t="n">
        <v>14700</v>
      </c>
    </row>
    <row r="44">
      <c r="A44" s="4" t="inlineStr">
        <is>
          <t>Common stock issued for Conversion on Note, shares</t>
        </is>
      </c>
      <c r="B44" s="5" t="n">
        <v>200000</v>
      </c>
    </row>
    <row r="45">
      <c r="A45" s="4" t="inlineStr">
        <is>
          <t>Adjustment to 8/19/19 conversion rate on 237,993 shares issued to GHS</t>
        </is>
      </c>
      <c r="B45" s="4" t="inlineStr">
        <is>
          <t xml:space="preserve"> </t>
        </is>
      </c>
      <c r="C45" s="4" t="inlineStr">
        <is>
          <t xml:space="preserve"> </t>
        </is>
      </c>
      <c r="D45" s="5" t="n">
        <v>-59498</v>
      </c>
      <c r="E45" s="4" t="inlineStr">
        <is>
          <t xml:space="preserve"> </t>
        </is>
      </c>
      <c r="F45" s="5" t="n">
        <v>-59498</v>
      </c>
    </row>
    <row r="46">
      <c r="A46" s="4" t="inlineStr">
        <is>
          <t>Net Loss</t>
        </is>
      </c>
      <c r="B46" s="4" t="inlineStr">
        <is>
          <t xml:space="preserve"> </t>
        </is>
      </c>
      <c r="C46" s="4" t="inlineStr">
        <is>
          <t xml:space="preserve"> </t>
        </is>
      </c>
      <c r="D46" s="4" t="inlineStr">
        <is>
          <t xml:space="preserve"> </t>
        </is>
      </c>
      <c r="E46" s="5" t="n">
        <v>-180896</v>
      </c>
      <c r="F46" s="5" t="n">
        <v>-180896</v>
      </c>
    </row>
    <row r="47">
      <c r="A47" s="4" t="inlineStr">
        <is>
          <t>Balance at Dec. 31, 2019</t>
        </is>
      </c>
      <c r="B47" s="6" t="n">
        <v>53572</v>
      </c>
      <c r="C47" s="6" t="n">
        <v>5200</v>
      </c>
      <c r="D47" s="5" t="n">
        <v>27944881</v>
      </c>
      <c r="E47" s="5" t="n">
        <v>-28651435</v>
      </c>
      <c r="F47" s="5" t="n">
        <v>-647782</v>
      </c>
    </row>
    <row r="48">
      <c r="A48" s="4" t="inlineStr">
        <is>
          <t>Balance, shares at Dec. 31, 2019</t>
        </is>
      </c>
      <c r="B48" s="5" t="n">
        <v>53371264</v>
      </c>
      <c r="C48" s="5" t="n">
        <v>5200000</v>
      </c>
    </row>
    <row r="49">
      <c r="A49" s="4" t="inlineStr">
        <is>
          <t>Common stock issued for cash</t>
        </is>
      </c>
      <c r="B49" s="6" t="n">
        <v>2242</v>
      </c>
      <c r="C49" s="4" t="inlineStr">
        <is>
          <t xml:space="preserve"> </t>
        </is>
      </c>
      <c r="D49" s="5" t="n">
        <v>82111</v>
      </c>
      <c r="E49" s="4" t="inlineStr">
        <is>
          <t xml:space="preserve"> </t>
        </is>
      </c>
      <c r="F49" s="5" t="n">
        <v>84353</v>
      </c>
    </row>
    <row r="50">
      <c r="A50" s="4" t="inlineStr">
        <is>
          <t>Common stock issued for cash, shares</t>
        </is>
      </c>
      <c r="B50" s="5" t="n">
        <v>241828</v>
      </c>
    </row>
    <row r="51">
      <c r="A51" s="4" t="inlineStr">
        <is>
          <t>Common stock issued for servi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issued for services, shares</t>
        </is>
      </c>
      <c r="B52" s="4" t="inlineStr">
        <is>
          <t xml:space="preserve"> </t>
        </is>
      </c>
      <c r="C52" s="4" t="inlineStr">
        <is>
          <t xml:space="preserve"> </t>
        </is>
      </c>
    </row>
    <row r="53">
      <c r="A53" s="4" t="inlineStr">
        <is>
          <t>Common stock issued for officer compens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issued for officer compensation, shares</t>
        </is>
      </c>
      <c r="B54" s="4" t="inlineStr">
        <is>
          <t xml:space="preserve"> </t>
        </is>
      </c>
      <c r="C54" s="4" t="inlineStr">
        <is>
          <t xml:space="preserve"> </t>
        </is>
      </c>
    </row>
    <row r="55">
      <c r="A55" s="4" t="inlineStr">
        <is>
          <t>Common stock issued for employee compens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issued for employee compensation, shares</t>
        </is>
      </c>
      <c r="B56" s="4" t="inlineStr">
        <is>
          <t xml:space="preserve"> </t>
        </is>
      </c>
      <c r="C56" s="4" t="inlineStr">
        <is>
          <t xml:space="preserve"> </t>
        </is>
      </c>
    </row>
    <row r="57">
      <c r="A57" s="4" t="inlineStr">
        <is>
          <t>Common stock Cancellation-Majorca 1/24/20</t>
        </is>
      </c>
      <c r="B57" s="6" t="n">
        <v>-18000</v>
      </c>
      <c r="C57" s="4" t="inlineStr">
        <is>
          <t xml:space="preserve"> </t>
        </is>
      </c>
      <c r="D57" s="5" t="n">
        <v>18000</v>
      </c>
      <c r="E57" s="4" t="inlineStr">
        <is>
          <t xml:space="preserve"> </t>
        </is>
      </c>
      <c r="F57" s="4" t="inlineStr">
        <is>
          <t xml:space="preserve"> </t>
        </is>
      </c>
    </row>
    <row r="58">
      <c r="A58" s="4" t="inlineStr">
        <is>
          <t>Common stock Cancellation-Majorca 1/24/20, shares</t>
        </is>
      </c>
      <c r="B58" s="5" t="n">
        <v>-18000000</v>
      </c>
    </row>
    <row r="59">
      <c r="A59" s="4" t="inlineStr">
        <is>
          <t>Preferred stock Cancellation-Majorca 1/24/20</t>
        </is>
      </c>
      <c r="B59" s="4" t="inlineStr">
        <is>
          <t xml:space="preserve"> </t>
        </is>
      </c>
      <c r="C59" s="6" t="n">
        <v>-5200</v>
      </c>
      <c r="D59" s="5" t="n">
        <v>5200</v>
      </c>
      <c r="E59" s="4" t="inlineStr">
        <is>
          <t xml:space="preserve"> </t>
        </is>
      </c>
      <c r="F59" s="4" t="inlineStr">
        <is>
          <t xml:space="preserve"> </t>
        </is>
      </c>
    </row>
    <row r="60">
      <c r="A60" s="4" t="inlineStr">
        <is>
          <t>Preferred stock Cancellation-Majorca 1/24/20, shares</t>
        </is>
      </c>
      <c r="B60" s="4" t="inlineStr">
        <is>
          <t xml:space="preserve"> </t>
        </is>
      </c>
      <c r="C60" s="5" t="n">
        <v>-5200000</v>
      </c>
    </row>
    <row r="61">
      <c r="A61" s="4" t="inlineStr">
        <is>
          <t>Net Loss</t>
        </is>
      </c>
      <c r="B61" s="4" t="inlineStr">
        <is>
          <t xml:space="preserve"> </t>
        </is>
      </c>
      <c r="C61" s="4" t="inlineStr">
        <is>
          <t xml:space="preserve"> </t>
        </is>
      </c>
      <c r="D61" s="4" t="inlineStr">
        <is>
          <t xml:space="preserve"> </t>
        </is>
      </c>
      <c r="E61" s="5" t="n">
        <v>-262370</v>
      </c>
      <c r="F61" s="5" t="n">
        <v>262370</v>
      </c>
    </row>
    <row r="62">
      <c r="A62" s="4" t="inlineStr">
        <is>
          <t>Balance at Mar. 31, 2020</t>
        </is>
      </c>
      <c r="B62" s="6" t="n">
        <v>37814</v>
      </c>
      <c r="C62" s="4" t="inlineStr">
        <is>
          <t xml:space="preserve"> </t>
        </is>
      </c>
      <c r="D62" s="5" t="n">
        <v>28050192</v>
      </c>
      <c r="E62" s="5" t="n">
        <v>-28913805</v>
      </c>
      <c r="F62" s="5" t="n">
        <v>-825799</v>
      </c>
    </row>
    <row r="63">
      <c r="A63" s="4" t="inlineStr">
        <is>
          <t>Balance, shares at Mar. 31, 2020</t>
        </is>
      </c>
      <c r="B63" s="5" t="n">
        <v>37813092</v>
      </c>
    </row>
    <row r="64">
      <c r="A64" s="4" t="inlineStr">
        <is>
          <t>Common stock issued for cash</t>
        </is>
      </c>
      <c r="B64" s="6" t="n">
        <v>1974</v>
      </c>
      <c r="C64" s="4" t="inlineStr">
        <is>
          <t xml:space="preserve"> </t>
        </is>
      </c>
      <c r="D64" s="5" t="n">
        <v>38618</v>
      </c>
      <c r="E64" s="4" t="inlineStr">
        <is>
          <t xml:space="preserve"> </t>
        </is>
      </c>
      <c r="F64" s="5" t="n">
        <v>40592</v>
      </c>
    </row>
    <row r="65">
      <c r="A65" s="4" t="inlineStr">
        <is>
          <t>Common stock issued for cash, shares</t>
        </is>
      </c>
      <c r="B65" s="5" t="n">
        <v>1973787</v>
      </c>
    </row>
    <row r="66">
      <c r="A66" s="4" t="inlineStr">
        <is>
          <t>Common stock issued for servic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mmon stock issued for services, shares</t>
        </is>
      </c>
      <c r="B67" s="4" t="inlineStr">
        <is>
          <t xml:space="preserve"> </t>
        </is>
      </c>
      <c r="C67" s="4" t="inlineStr">
        <is>
          <t xml:space="preserve"> </t>
        </is>
      </c>
    </row>
    <row r="68">
      <c r="A68" s="4" t="inlineStr">
        <is>
          <t>Common stock issued for officer compens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mon stock issued for officer compensation, shares</t>
        </is>
      </c>
      <c r="B69" s="4" t="inlineStr">
        <is>
          <t xml:space="preserve"> </t>
        </is>
      </c>
      <c r="C69" s="4" t="inlineStr">
        <is>
          <t xml:space="preserve"> </t>
        </is>
      </c>
    </row>
    <row r="70">
      <c r="A70" s="4" t="inlineStr">
        <is>
          <t>Common stock issued for Conversion on Not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tock issued for Conversion on Note, shares</t>
        </is>
      </c>
      <c r="B71" s="4" t="inlineStr">
        <is>
          <t xml:space="preserve"> </t>
        </is>
      </c>
      <c r="C71" s="4" t="inlineStr">
        <is>
          <t xml:space="preserve"> </t>
        </is>
      </c>
    </row>
    <row r="72">
      <c r="A72" s="4" t="inlineStr">
        <is>
          <t>Common stock returned to compan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Loss</t>
        </is>
      </c>
      <c r="B73" s="4" t="inlineStr">
        <is>
          <t xml:space="preserve"> </t>
        </is>
      </c>
      <c r="C73" s="4" t="inlineStr">
        <is>
          <t xml:space="preserve"> </t>
        </is>
      </c>
      <c r="D73" s="4" t="inlineStr">
        <is>
          <t xml:space="preserve"> </t>
        </is>
      </c>
      <c r="E73" s="5" t="n">
        <v>-3887498</v>
      </c>
      <c r="F73" s="5" t="n">
        <v>-3887498</v>
      </c>
    </row>
    <row r="74">
      <c r="A74" s="4" t="inlineStr">
        <is>
          <t>Balance at Jun. 30, 2020</t>
        </is>
      </c>
      <c r="B74" s="6" t="n">
        <v>39788</v>
      </c>
      <c r="C74" s="4" t="inlineStr">
        <is>
          <t xml:space="preserve"> </t>
        </is>
      </c>
      <c r="D74" s="5" t="n">
        <v>28088810</v>
      </c>
      <c r="E74" s="5" t="n">
        <v>-32801303</v>
      </c>
      <c r="F74" s="5" t="n">
        <v>-4672705</v>
      </c>
    </row>
    <row r="75">
      <c r="A75" s="4" t="inlineStr">
        <is>
          <t>Balance, shares at Jun. 30, 2020</t>
        </is>
      </c>
      <c r="B75" s="5" t="n">
        <v>39786879</v>
      </c>
    </row>
    <row r="76">
      <c r="A76" s="4" t="inlineStr">
        <is>
          <t>Balance at Mar. 31, 2020</t>
        </is>
      </c>
      <c r="B76" s="6" t="n">
        <v>37814</v>
      </c>
      <c r="C76" s="4" t="inlineStr">
        <is>
          <t xml:space="preserve"> </t>
        </is>
      </c>
      <c r="D76" s="5" t="n">
        <v>28050192</v>
      </c>
      <c r="E76" s="5" t="n">
        <v>-28913805</v>
      </c>
      <c r="F76" s="5" t="n">
        <v>-825799</v>
      </c>
    </row>
    <row r="77">
      <c r="A77" s="4" t="inlineStr">
        <is>
          <t>Balance, shares at Mar. 31, 2020</t>
        </is>
      </c>
      <c r="B77" s="5" t="n">
        <v>37813092</v>
      </c>
    </row>
    <row r="78">
      <c r="A78" s="4" t="inlineStr">
        <is>
          <t>Net Loss</t>
        </is>
      </c>
      <c r="F78" s="5" t="n">
        <v>-4055486</v>
      </c>
    </row>
    <row r="79">
      <c r="A79" s="4" t="inlineStr">
        <is>
          <t>Balance at Sep. 30, 2020</t>
        </is>
      </c>
      <c r="B79" s="6" t="n">
        <v>42152</v>
      </c>
      <c r="C79" s="4" t="inlineStr">
        <is>
          <t xml:space="preserve"> </t>
        </is>
      </c>
      <c r="D79" s="5" t="n">
        <v>28137878</v>
      </c>
      <c r="E79" s="5" t="n">
        <v>-32943191</v>
      </c>
      <c r="F79" s="5" t="n">
        <v>-4789261</v>
      </c>
    </row>
    <row r="80">
      <c r="A80" s="4" t="inlineStr">
        <is>
          <t>Balance, shares at Sep. 30, 2020</t>
        </is>
      </c>
      <c r="B80" s="5" t="n">
        <v>42150391</v>
      </c>
    </row>
    <row r="81">
      <c r="A81" s="4" t="inlineStr">
        <is>
          <t>Balance at Jun. 30, 2020</t>
        </is>
      </c>
      <c r="B81" s="6" t="n">
        <v>39788</v>
      </c>
      <c r="C81" s="4" t="inlineStr">
        <is>
          <t xml:space="preserve"> </t>
        </is>
      </c>
      <c r="D81" s="5" t="n">
        <v>28088810</v>
      </c>
      <c r="E81" s="5" t="n">
        <v>-32801303</v>
      </c>
      <c r="F81" s="5" t="n">
        <v>-4672705</v>
      </c>
    </row>
    <row r="82">
      <c r="A82" s="4" t="inlineStr">
        <is>
          <t>Balance, shares at Jun. 30, 2020</t>
        </is>
      </c>
      <c r="B82" s="5" t="n">
        <v>39786879</v>
      </c>
    </row>
    <row r="83">
      <c r="A83" s="4" t="inlineStr">
        <is>
          <t>Common stock issued for cash</t>
        </is>
      </c>
      <c r="B83" s="6" t="n">
        <v>864</v>
      </c>
      <c r="C83" s="4" t="inlineStr">
        <is>
          <t xml:space="preserve"> </t>
        </is>
      </c>
      <c r="D83" s="5" t="n">
        <v>19068</v>
      </c>
      <c r="E83" s="4" t="inlineStr">
        <is>
          <t xml:space="preserve"> </t>
        </is>
      </c>
      <c r="F83" s="5" t="n">
        <v>19932</v>
      </c>
    </row>
    <row r="84">
      <c r="A84" s="4" t="inlineStr">
        <is>
          <t>Common stock issued for cash, shares</t>
        </is>
      </c>
      <c r="B84" s="5" t="n">
        <v>863512</v>
      </c>
    </row>
    <row r="85">
      <c r="A85" s="4" t="inlineStr">
        <is>
          <t>Common stock issued for servic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mmon stock issued for services, shares</t>
        </is>
      </c>
      <c r="B86" s="4" t="inlineStr">
        <is>
          <t xml:space="preserve"> </t>
        </is>
      </c>
      <c r="C86" s="4" t="inlineStr">
        <is>
          <t xml:space="preserve"> </t>
        </is>
      </c>
    </row>
    <row r="87">
      <c r="A87" s="4" t="inlineStr">
        <is>
          <t>Common stock issued for officer compens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mmon stock issued for officer compensation, shares</t>
        </is>
      </c>
      <c r="B88" s="4" t="inlineStr">
        <is>
          <t xml:space="preserve"> </t>
        </is>
      </c>
      <c r="C88" s="4" t="inlineStr">
        <is>
          <t xml:space="preserve"> </t>
        </is>
      </c>
    </row>
    <row r="89">
      <c r="A89" s="4" t="inlineStr">
        <is>
          <t>Common stock issued for Conversion on Note</t>
        </is>
      </c>
      <c r="B89" s="6" t="n">
        <v>1500</v>
      </c>
      <c r="C89" s="4" t="inlineStr">
        <is>
          <t xml:space="preserve"> </t>
        </is>
      </c>
      <c r="D89" s="5" t="n">
        <v>30000</v>
      </c>
      <c r="E89" s="4" t="inlineStr">
        <is>
          <t xml:space="preserve"> </t>
        </is>
      </c>
      <c r="F89" s="5" t="n">
        <v>31500</v>
      </c>
    </row>
    <row r="90">
      <c r="A90" s="4" t="inlineStr">
        <is>
          <t>Common stock issued for Conversion on Note, shares</t>
        </is>
      </c>
      <c r="B90" s="5" t="n">
        <v>1500000</v>
      </c>
    </row>
    <row r="91">
      <c r="A91" s="4" t="inlineStr">
        <is>
          <t>Common stock returned to company</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Loss</t>
        </is>
      </c>
      <c r="B92" s="4" t="inlineStr">
        <is>
          <t xml:space="preserve"> </t>
        </is>
      </c>
      <c r="C92" s="4" t="inlineStr">
        <is>
          <t xml:space="preserve"> </t>
        </is>
      </c>
      <c r="D92" s="4" t="inlineStr">
        <is>
          <t xml:space="preserve"> </t>
        </is>
      </c>
      <c r="E92" s="5" t="n">
        <v>-141888</v>
      </c>
      <c r="F92" s="5" t="n">
        <v>-167988</v>
      </c>
    </row>
    <row r="93">
      <c r="A93" s="4" t="inlineStr">
        <is>
          <t>Balance at Sep. 30, 2020</t>
        </is>
      </c>
      <c r="B93" s="6" t="n">
        <v>42152</v>
      </c>
      <c r="C93" s="4" t="inlineStr">
        <is>
          <t xml:space="preserve"> </t>
        </is>
      </c>
      <c r="D93" s="6" t="n">
        <v>28137878</v>
      </c>
      <c r="E93" s="6" t="n">
        <v>-32943191</v>
      </c>
      <c r="F93" s="6" t="n">
        <v>-4789261</v>
      </c>
    </row>
    <row r="94">
      <c r="A94" s="4" t="inlineStr">
        <is>
          <t>Balance, shares at Sep. 30, 2020</t>
        </is>
      </c>
      <c r="B94" s="5" t="n">
        <v>421503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Consolidated Statements of Stockholders' (Deficit) Equity (Parenthetical)</t>
        </is>
      </c>
      <c r="B1" s="2" t="inlineStr">
        <is>
          <t>Aug. 18, 2019shares</t>
        </is>
      </c>
    </row>
    <row r="2">
      <c r="A2" s="3" t="inlineStr">
        <is>
          <t>Statement of Stockholders' Equity [Abstract]</t>
        </is>
      </c>
    </row>
    <row r="3">
      <c r="A3" s="4" t="inlineStr">
        <is>
          <t>Common stock issued for conversion of note, shares</t>
        </is>
      </c>
      <c r="B3" s="5" t="n">
        <v>2379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 USD ($)</t>
        </is>
      </c>
      <c r="B1" s="2" t="inlineStr">
        <is>
          <t>6 Months Ended</t>
        </is>
      </c>
    </row>
    <row r="2">
      <c r="B2" s="2" t="inlineStr">
        <is>
          <t>Sep. 30, 2020</t>
        </is>
      </c>
      <c r="C2" s="2" t="inlineStr">
        <is>
          <t>Sep. 30, 2019</t>
        </is>
      </c>
    </row>
    <row r="3">
      <c r="A3" s="3" t="inlineStr">
        <is>
          <t>Cash Flow From Operating Activities:</t>
        </is>
      </c>
    </row>
    <row r="4">
      <c r="A4" s="4" t="inlineStr">
        <is>
          <t>Net loss</t>
        </is>
      </c>
      <c r="B4" s="6" t="n">
        <v>-4055486</v>
      </c>
      <c r="C4" s="6" t="n">
        <v>-756987</v>
      </c>
    </row>
    <row r="5">
      <c r="A5" s="3" t="inlineStr">
        <is>
          <t>Adjustments to reconcile net loss to net cash from operating activities:</t>
        </is>
      </c>
    </row>
    <row r="6">
      <c r="A6" s="4" t="inlineStr">
        <is>
          <t>Stock-based compensation</t>
        </is>
      </c>
      <c r="B6" s="4" t="inlineStr">
        <is>
          <t xml:space="preserve"> </t>
        </is>
      </c>
      <c r="C6" s="5" t="n">
        <v>142590</v>
      </c>
    </row>
    <row r="7">
      <c r="A7" s="4" t="inlineStr">
        <is>
          <t>Stock issued for services</t>
        </is>
      </c>
      <c r="B7" s="4" t="inlineStr">
        <is>
          <t xml:space="preserve"> </t>
        </is>
      </c>
      <c r="C7" s="4" t="inlineStr">
        <is>
          <t xml:space="preserve"> </t>
        </is>
      </c>
    </row>
    <row r="8">
      <c r="A8" s="4" t="inlineStr">
        <is>
          <t>Intrinsic value of Conv Notes-Addtl Paid-in-Capital</t>
        </is>
      </c>
      <c r="B8" s="4" t="inlineStr">
        <is>
          <t xml:space="preserve"> </t>
        </is>
      </c>
      <c r="C8" s="5" t="n">
        <v>142506</v>
      </c>
    </row>
    <row r="9">
      <c r="A9" s="4" t="inlineStr">
        <is>
          <t>Depreciation and amortization</t>
        </is>
      </c>
      <c r="B9" s="5" t="n">
        <v>1539</v>
      </c>
      <c r="C9" s="5" t="n">
        <v>3623</v>
      </c>
    </row>
    <row r="10">
      <c r="A10" s="3" t="inlineStr">
        <is>
          <t>Changes in operating assets and liabilities:</t>
        </is>
      </c>
    </row>
    <row r="11">
      <c r="A11" s="4" t="inlineStr">
        <is>
          <t>Increase/Decrease in deposits</t>
        </is>
      </c>
      <c r="B11" s="4" t="inlineStr">
        <is>
          <t xml:space="preserve"> </t>
        </is>
      </c>
      <c r="C11" s="4" t="inlineStr">
        <is>
          <t xml:space="preserve"> </t>
        </is>
      </c>
    </row>
    <row r="12">
      <c r="A12" s="4" t="inlineStr">
        <is>
          <t>Increase/Decrease in prepaid expenses and other current assets</t>
        </is>
      </c>
      <c r="B12" s="5" t="n">
        <v>2989</v>
      </c>
      <c r="C12" s="5" t="n">
        <v>33083</v>
      </c>
    </row>
    <row r="13">
      <c r="A13" s="4" t="inlineStr">
        <is>
          <t>Decrease/Increase in inventory</t>
        </is>
      </c>
      <c r="B13" s="5" t="n">
        <v>27257</v>
      </c>
      <c r="C13" s="5" t="n">
        <v>28090</v>
      </c>
    </row>
    <row r="14">
      <c r="A14" s="4" t="inlineStr">
        <is>
          <t>Increase in other assets</t>
        </is>
      </c>
      <c r="C14" s="4" t="inlineStr">
        <is>
          <t xml:space="preserve"> </t>
        </is>
      </c>
    </row>
    <row r="15">
      <c r="A15" s="4" t="inlineStr">
        <is>
          <t>Increase in accrued settlement</t>
        </is>
      </c>
      <c r="B15" s="5" t="n">
        <v>3763200</v>
      </c>
      <c r="C15" s="4" t="inlineStr">
        <is>
          <t xml:space="preserve"> </t>
        </is>
      </c>
    </row>
    <row r="16">
      <c r="A16" s="4" t="inlineStr">
        <is>
          <t>Increase in accounts payable</t>
        </is>
      </c>
      <c r="B16" s="5" t="n">
        <v>168814</v>
      </c>
      <c r="C16" s="5" t="n">
        <v>22306</v>
      </c>
    </row>
    <row r="17">
      <c r="A17" s="4" t="inlineStr">
        <is>
          <t>Net Cash Used in Operating Activities</t>
        </is>
      </c>
      <c r="B17" s="5" t="n">
        <v>-91687</v>
      </c>
      <c r="C17" s="5" t="n">
        <v>-384789</v>
      </c>
    </row>
    <row r="18">
      <c r="A18" s="3" t="inlineStr">
        <is>
          <t>Investing Activities:</t>
        </is>
      </c>
    </row>
    <row r="19">
      <c r="A19" s="4" t="inlineStr">
        <is>
          <t>Purchases of property and equipment</t>
        </is>
      </c>
      <c r="B19" s="4" t="inlineStr">
        <is>
          <t xml:space="preserve"> </t>
        </is>
      </c>
      <c r="C19" s="4" t="inlineStr">
        <is>
          <t xml:space="preserve"> </t>
        </is>
      </c>
    </row>
    <row r="20">
      <c r="A20" s="4" t="inlineStr">
        <is>
          <t>Patent expenditures</t>
        </is>
      </c>
      <c r="B20" s="4" t="inlineStr">
        <is>
          <t xml:space="preserve"> </t>
        </is>
      </c>
      <c r="C20" s="4" t="inlineStr">
        <is>
          <t xml:space="preserve"> </t>
        </is>
      </c>
    </row>
    <row r="21">
      <c r="A21" s="4" t="inlineStr">
        <is>
          <t>Net Cash Used in Investing Activities</t>
        </is>
      </c>
      <c r="B21" s="4" t="inlineStr">
        <is>
          <t xml:space="preserve"> </t>
        </is>
      </c>
      <c r="C21" s="4" t="inlineStr">
        <is>
          <t xml:space="preserve"> </t>
        </is>
      </c>
    </row>
    <row r="22">
      <c r="A22" s="3" t="inlineStr">
        <is>
          <t>Financing Activities:</t>
        </is>
      </c>
    </row>
    <row r="23">
      <c r="A23" s="4" t="inlineStr">
        <is>
          <t>Proceeds from issuance of common stock</t>
        </is>
      </c>
      <c r="B23" s="5" t="n">
        <v>60524</v>
      </c>
      <c r="C23" s="5" t="n">
        <v>95000</v>
      </c>
    </row>
    <row r="24">
      <c r="A24" s="4" t="inlineStr">
        <is>
          <t>Proceeds from notes payable- related party</t>
        </is>
      </c>
      <c r="B24" s="4" t="inlineStr">
        <is>
          <t xml:space="preserve"> </t>
        </is>
      </c>
      <c r="C24" s="4" t="inlineStr">
        <is>
          <t xml:space="preserve"> </t>
        </is>
      </c>
    </row>
    <row r="25">
      <c r="A25" s="4" t="inlineStr">
        <is>
          <t>Proceeds from Convertible Notes</t>
        </is>
      </c>
      <c r="B25" s="5" t="n">
        <v>31500</v>
      </c>
      <c r="C25" s="5" t="n">
        <v>220000</v>
      </c>
    </row>
    <row r="26">
      <c r="A26" s="4" t="inlineStr">
        <is>
          <t>Intrinsic value of Conv Notes-Addtl Paid-in-Capital</t>
        </is>
      </c>
      <c r="B26" s="4" t="inlineStr">
        <is>
          <t xml:space="preserve"> </t>
        </is>
      </c>
      <c r="C26" s="4" t="inlineStr">
        <is>
          <t xml:space="preserve"> </t>
        </is>
      </c>
    </row>
    <row r="27">
      <c r="A27" s="4" t="inlineStr">
        <is>
          <t>Officer Compensation Stock</t>
        </is>
      </c>
      <c r="B27" s="4" t="inlineStr">
        <is>
          <t xml:space="preserve"> </t>
        </is>
      </c>
      <c r="C27" s="4" t="inlineStr">
        <is>
          <t xml:space="preserve"> </t>
        </is>
      </c>
    </row>
    <row r="28">
      <c r="A28" s="4" t="inlineStr">
        <is>
          <t>Repayment of advances from related party</t>
        </is>
      </c>
      <c r="B28" s="4" t="inlineStr">
        <is>
          <t xml:space="preserve"> </t>
        </is>
      </c>
      <c r="C28" s="4" t="inlineStr">
        <is>
          <t xml:space="preserve"> </t>
        </is>
      </c>
    </row>
    <row r="29">
      <c r="A29" s="4" t="inlineStr">
        <is>
          <t>Net Cash Provided by Financing Activities</t>
        </is>
      </c>
      <c r="B29" s="5" t="n">
        <v>92024</v>
      </c>
      <c r="C29" s="5" t="n">
        <v>31500</v>
      </c>
    </row>
    <row r="30">
      <c r="A30" s="4" t="inlineStr">
        <is>
          <t>Net Decrease in Cash</t>
        </is>
      </c>
      <c r="B30" s="5" t="n">
        <v>337</v>
      </c>
      <c r="C30" s="5" t="n">
        <v>-69789</v>
      </c>
    </row>
    <row r="31">
      <c r="A31" s="4" t="inlineStr">
        <is>
          <t>Cash - Beginning of year</t>
        </is>
      </c>
      <c r="B31" s="5" t="n">
        <v>30723</v>
      </c>
      <c r="C31" s="5" t="n">
        <v>127524</v>
      </c>
    </row>
    <row r="32">
      <c r="A32" s="4" t="inlineStr">
        <is>
          <t>Cash - End of year</t>
        </is>
      </c>
      <c r="B32" s="6" t="n">
        <v>31060</v>
      </c>
      <c r="C32" s="6" t="n">
        <v>577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Note 1 — Organization and Nature of
Operations Earth Science Tech, Inc.
(“ETST” or the “Company”) was incorporated under the laws of the State of Nevada on April 23, 2010. ETST
is a unique biotechnology company focused on cutting edge nutraceuticals and Bioceuticals designed to excel in industries such
as health, wellness, nutrition, supplement, cosmetic and alternative medicine to improve illnesses and the quality of life for
consumers worldwide. The Company sells its products through its retail store located in Coral Gables Florida and through the internet.
ETST is currently focused on delivering nutritional and dietary supplements that help with treating symptoms such as: chronic pain,
joint pain, inflammation, seizures, high blood pressure, memory loss, depression, weight management, nausea and aging. ETST products
include vitamins, minerals, herbs, botanicals, personal care products, homeopathies, functional foods, and other products. These
products are marketed in various formulations and delivery forms including capsules, tablets, soft gels, chewables, liquids, creams,
sprays, powders, and whole herbs. During 2015, ETST entered into a license and distribution agreement to provide its Cannabidiol
oil to retailers in the vaping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Company’s accounting
policies used in the presentation of the accompanying consolidated financial statements conform to accounting principles generally
accepted in the United States of America (“US GAAP”) and have been consistently applied. Principles of consolidation The accompanying consolidated
financial statements include all of the accounts of the Company and its wholly-owned subsidiaries. The subsidiaries include Earth
Science Tech Inc, Nutrition Empire Co. Ltd., Earth Science Vapor, Earth Science Pharmaceutical Inc.,Kannabidioid Inc. All intercompany balances
and transactions have been eliminated on consolidation. 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rrying value, recoverability and impairment
of long-lived assets The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is included in operating expenses. Cash and cash equivalents The Company considers all
highly liquid investments with a maturity of three months or less to be cash and cash equivalents. 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and
implemented ASC 606, Revenue from Contracts with Customers for revenue recognition. Although the new revenue standard is expected
to have an immaterial effe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s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when or as the Company satisfies a performance obligation. The Company recognizes
its retail store revenue at point of sale, net of sales tax. 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September 30, 2020
the Company has zero warrants that are anti-dilutive and not included in the calculation of diluted loss per share.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 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1:14:56Z</dcterms:created>
  <dcterms:modified xmlns:dcterms="http://purl.org/dc/terms/" xmlns:xsi="http://www.w3.org/2001/XMLSchema-instance" xsi:type="dcterms:W3CDTF">2020-11-13T11:14:56Z</dcterms:modified>
</cp:coreProperties>
</file>